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Acquisition of Hotel and Other " sheetId="9" r:id="rId9"/>
    <s:sheet name="Disposal of Hotel Properties" sheetId="10" r:id="rId10"/>
    <s:sheet name="Investment in Hotel and Other P" sheetId="11" r:id="rId11"/>
    <s:sheet name="Debt" sheetId="12" r:id="rId12"/>
    <s:sheet name="Derivatives and Hedging" sheetId="13" r:id="rId13"/>
    <s:sheet name="Fair Value" sheetId="14" r:id="rId14"/>
    <s:sheet name="Income Taxes" sheetId="15" r:id="rId15"/>
    <s:sheet name="Commitments and Contingencies" sheetId="16" r:id="rId16"/>
    <s:sheet name="Equity" sheetId="17" r:id="rId17"/>
    <s:sheet name="Equity Incentive Plan" sheetId="18" r:id="rId18"/>
    <s:sheet name="Earnings per Common Share" sheetId="19" r:id="rId19"/>
    <s:sheet name="Supplemental Information to Sta" sheetId="20" r:id="rId20"/>
    <s:sheet name="Subsequent Events" sheetId="21" r:id="rId21"/>
    <s:sheet name="Summary of Significant Accoun22" sheetId="22" r:id="rId22"/>
    <s:sheet name="Acquisition of Hotel and Othe23" sheetId="23" r:id="rId23"/>
    <s:sheet name="Disposal of Hotel Properties (T" sheetId="24" r:id="rId24"/>
    <s:sheet name="Investment in Hotel and Other25" sheetId="25" r:id="rId25"/>
    <s:sheet name="Debt (Tables)" sheetId="26" r:id="rId26"/>
    <s:sheet name="Derivatives and Hedging (Tables" sheetId="27" r:id="rId27"/>
    <s:sheet name="Fair Value (Tables)" sheetId="28" r:id="rId28"/>
    <s:sheet name="Equity Incentive Plan (Tables)" sheetId="29" r:id="rId29"/>
    <s:sheet name="Earnings per Common Share (Tabl" sheetId="30" r:id="rId30"/>
    <s:sheet name="Supplemental Information to S31" sheetId="31" r:id="rId31"/>
    <s:sheet name="Organization (Details)" sheetId="32" r:id="rId32"/>
    <s:sheet name="Summary of Significant Accoun33" sheetId="33" r:id="rId33"/>
    <s:sheet name="Acquisition of Hotel and Othe34" sheetId="34" r:id="rId34"/>
    <s:sheet name="Disposal of Hotel Properties (D" sheetId="35" r:id="rId35"/>
    <s:sheet name="Disposal of Hotel Properties (N" sheetId="36" r:id="rId36"/>
    <s:sheet name="Disposal of Hotel Properties (S" sheetId="37" r:id="rId37"/>
    <s:sheet name="Investment in Hotel and Other38" sheetId="38" r:id="rId38"/>
    <s:sheet name="Debt (Details)" sheetId="39" r:id="rId39"/>
    <s:sheet name="Debt (Revolver and Term Loans) " sheetId="40" r:id="rId40"/>
    <s:sheet name="Derivatives and Hedging (Detail" sheetId="41" r:id="rId41"/>
    <s:sheet name="Fair Value (Details)" sheetId="42" r:id="rId42"/>
    <s:sheet name="Income Taxes (Details)" sheetId="43" r:id="rId43"/>
    <s:sheet name="Commitments and Contingencies (" sheetId="44" r:id="rId44"/>
    <s:sheet name="Commitments and Contingencies M" sheetId="45" r:id="rId45"/>
    <s:sheet name="Commitments and Contingencies F" sheetId="46" r:id="rId46"/>
    <s:sheet name="Equity (Details)" sheetId="47" r:id="rId47"/>
    <s:sheet name="Equity Incentive Plan (Details)" sheetId="48" r:id="rId48"/>
    <s:sheet name="Earnings per Common Share (Deta" sheetId="49" r:id="rId49"/>
    <s:sheet name="Supplemental Information to S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30, 2015</t>
  </si>
  <si>
    <t>Jul. 29, 2015</t>
  </si>
  <si>
    <t>Document and Entity Information</t>
  </si>
  <si>
    <t>Entity Registrant Name</t>
  </si>
  <si>
    <t>RLJ Lodging Trust</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Current Reporting Status</t>
  </si>
  <si>
    <t>Yes</t>
  </si>
  <si>
    <t>Consolidated Balance Sheets - USD ($) $ in Thousands</t>
  </si>
  <si>
    <t>Dec. 31, 2014</t>
  </si>
  <si>
    <t>Assets</t>
  </si>
  <si>
    <t>Investment in hotels and other properties, net</t>
  </si>
  <si>
    <t>Cash and cash equivalents</t>
  </si>
  <si>
    <t>Restricted cash reserves</t>
  </si>
  <si>
    <t>Hotel and other receivables, net of allowance of $170 and $166, respectively</t>
  </si>
  <si>
    <t>Deferred financing costs, net</t>
  </si>
  <si>
    <t>Deferred income tax asset</t>
  </si>
  <si>
    <t>Earnest Money Deposits</t>
  </si>
  <si>
    <t>Prepaid expense and other assets</t>
  </si>
  <si>
    <t>Assets Held-for-sale, Long Lived</t>
  </si>
  <si>
    <t>Total assets</t>
  </si>
  <si>
    <t>Liabilities and Equity</t>
  </si>
  <si>
    <t>Mortgage loans</t>
  </si>
  <si>
    <t>Term loans</t>
  </si>
  <si>
    <t>Accounts payable and other liabilities</t>
  </si>
  <si>
    <t>Deferred income tax liability</t>
  </si>
  <si>
    <t>Advance deposits and deferred revenue</t>
  </si>
  <si>
    <t>Accrued interest</t>
  </si>
  <si>
    <t>Distributions payable</t>
  </si>
  <si>
    <t>Total liabilities</t>
  </si>
  <si>
    <t>Commitments and Contingencies (Note 10)</t>
  </si>
  <si>
    <t>Shareholders’ equity:</t>
  </si>
  <si>
    <t>Preferred shares of beneficial interest, $0.01 par value, 50,000,000 shares authorized; zero shares issued and outstanding at June 30, 2015 and December 31, 2014, respectively</t>
  </si>
  <si>
    <t>Common shares of beneficial interest, $0.01 par value, 450,000,000 shares authorized; 130,133,618 and 131,964,706 shares issued and outstanding at June 30, 2015 and December 31, 2014, respectively</t>
  </si>
  <si>
    <t>Additional paid-in-capital</t>
  </si>
  <si>
    <t>Accumulated other comprehensive loss</t>
  </si>
  <si>
    <t>Distributions in excess of net earnings</t>
  </si>
  <si>
    <t>Total shareholders’ equity</t>
  </si>
  <si>
    <t>Noncontrolling interest</t>
  </si>
  <si>
    <t>Noncontrolling interest in joint venture</t>
  </si>
  <si>
    <t>Noncontrolling interest in Operating Partnership</t>
  </si>
  <si>
    <t>Total noncontrolling interest</t>
  </si>
  <si>
    <t>Total equity</t>
  </si>
  <si>
    <t>Total liabilities and equity</t>
  </si>
  <si>
    <t>Consolidated Balance Sheets (Parenthetical) - USD ($) $ in Thousands</t>
  </si>
  <si>
    <t>Hotel and other receivables, allowance (in dollar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Operations and Comprehensive Income - USD ($) $ in Thousands</t>
  </si>
  <si>
    <t>3 Months Ended</t>
  </si>
  <si>
    <t>Jun. 30, 2014</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of Real Estate</t>
  </si>
  <si>
    <t>Property tax, insurance and other</t>
  </si>
  <si>
    <t>General and administrative</t>
  </si>
  <si>
    <t>Transaction and pursuit costs</t>
  </si>
  <si>
    <t>Total operating expense</t>
  </si>
  <si>
    <t>Operating income</t>
  </si>
  <si>
    <t>Other income</t>
  </si>
  <si>
    <t>Interest income</t>
  </si>
  <si>
    <t>Interest expense</t>
  </si>
  <si>
    <t>Income from continuing operations before income tax expense</t>
  </si>
  <si>
    <t>Income tax expense</t>
  </si>
  <si>
    <t>Income from continuing operations</t>
  </si>
  <si>
    <t>Gain (loss) on disposal of hotel properties</t>
  </si>
  <si>
    <t>Net income</t>
  </si>
  <si>
    <t>Net (income) loss attributable to noncontrolling interests</t>
  </si>
  <si>
    <t>Noncontrolling interest in consolidated joint venture</t>
  </si>
  <si>
    <t>Noncontrolling interest in common units of Operating Partnership</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Amounts attributable to the Company’s common shareholders</t>
  </si>
  <si>
    <t>Comprehensive income</t>
  </si>
  <si>
    <t>Unrealized gain (loss) on interest rate derivatives</t>
  </si>
  <si>
    <t>Comprehensive (income) loss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 USD ($) $ in Thousands</t>
  </si>
  <si>
    <t>Total</t>
  </si>
  <si>
    <t>Common Stock</t>
  </si>
  <si>
    <t>Additional Paid-in-Capital</t>
  </si>
  <si>
    <t>Common Stock Including Additional Paid in Capital [Member]</t>
  </si>
  <si>
    <t>Accumulated Other Comprehensive Income</t>
  </si>
  <si>
    <t>Total Noncontrolling Interests</t>
  </si>
  <si>
    <t>Operating Partnership</t>
  </si>
  <si>
    <t>Consolidated Joint Venture</t>
  </si>
  <si>
    <t>Balance at Dec. 31, 2013</t>
  </si>
  <si>
    <t>Balance (in shares) at Dec. 31, 2013</t>
  </si>
  <si>
    <t>Increase (Decrease) in Owners' Equity</t>
  </si>
  <si>
    <t>Net income (loss)</t>
  </si>
  <si>
    <t>Sale of common stock (shares)</t>
  </si>
  <si>
    <t>Stock Issued During Period, Value, New Issues</t>
  </si>
  <si>
    <t>Unrealized loss on interest rate derivative</t>
  </si>
  <si>
    <t>Distributions to joint venture partner</t>
  </si>
  <si>
    <t>Issuance of restricted stock</t>
  </si>
  <si>
    <t>Issuance of restricted stock (in shares)</t>
  </si>
  <si>
    <t>Amortization of share-based compensation</t>
  </si>
  <si>
    <t>Share grants to trustees</t>
  </si>
  <si>
    <t>Share grants to trustees (in shares)</t>
  </si>
  <si>
    <t>Shares acquired to satisfy minimum required federal and state tax withholding on vesting restricted stock</t>
  </si>
  <si>
    <t>Shares acquired to satisfy minimum required federal and state tax withholding on vesting restricted stock (in shares)</t>
  </si>
  <si>
    <t>Forfeiture of restricted stock (in shares)</t>
  </si>
  <si>
    <t>Distributions on common shares and units</t>
  </si>
  <si>
    <t>Balance at Jun. 30, 2014</t>
  </si>
  <si>
    <t>Balance (in shares) at Jun. 30, 2014</t>
  </si>
  <si>
    <t>Balance at Dec. 31, 2014</t>
  </si>
  <si>
    <t>Balance (in shares) at Dec. 31, 2014</t>
  </si>
  <si>
    <t>Stock Repurchased During Period, Shares</t>
  </si>
  <si>
    <t>Stock Repurchased During Period, Value</t>
  </si>
  <si>
    <t>Balance at Jun. 30, 2015</t>
  </si>
  <si>
    <t>Balance (in shares) at Jun. 30, 2015</t>
  </si>
  <si>
    <t>Consolidated Statements of Cash Flows - USD ($) $ in Thousands</t>
  </si>
  <si>
    <t>Cash flows from operating activities:</t>
  </si>
  <si>
    <t>Adjustments to reconcile net income to cash flow provided by operating activities:</t>
  </si>
  <si>
    <t>Loss on defeasance</t>
  </si>
  <si>
    <t>(Gain) loss on disposal of hotel properties</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Acquisition of hotel and other properties, net</t>
  </si>
  <si>
    <t>Proceeds from the disposal of hotel properties, net</t>
  </si>
  <si>
    <t>Payments for (Proceeds from) Deposits on Real Estate Acquisitions</t>
  </si>
  <si>
    <t>Improvements and additions to hotel and other properties</t>
  </si>
  <si>
    <t>Additions to property and equipment</t>
  </si>
  <si>
    <t>Releases from restricted cash reserves, net</t>
  </si>
  <si>
    <t>Net cash flow provided by (used in) investing activities</t>
  </si>
  <si>
    <t>Cash flows from financing activities:</t>
  </si>
  <si>
    <t>Repurchase of common shares to satisfy employee withholding requirements</t>
  </si>
  <si>
    <t>Payments for Repurchase of Equity</t>
  </si>
  <si>
    <t>Borrowings under revolving credit facility</t>
  </si>
  <si>
    <t>Repayments under revolving credit facility</t>
  </si>
  <si>
    <t>Borrowings on term loans</t>
  </si>
  <si>
    <t>Payment of mortgage principal</t>
  </si>
  <si>
    <t>Distributions on common shares</t>
  </si>
  <si>
    <t>Distributions on Operating Partnership units</t>
  </si>
  <si>
    <t>Payment of deferred financing costs</t>
  </si>
  <si>
    <t>Distribution to noncontrolling interest</t>
  </si>
  <si>
    <t>Proceeds from issuance of common shares</t>
  </si>
  <si>
    <t>Net cash flow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 Substantially all of the Company’s assets are held by, and all of its operations are conducted through, RLJ Lodging Trust, L.P. (the "Operating Partnership"). The Company is the sole general partner of the Operating Partnership. As of June 30, 2015 , there were 131,027,618 units of limited partnership interest in the Operating Partnership ("OP units") outstanding and the Company owned, through a combination of direct and indirect interests, 99.3% of the outstanding OP units. As of June 30, 2015 , the Company owned 125 properties, comprised of 123 hotels with approximately 20,400 rooms and two planned hotel conversions, located in 21 states and the District of Columbia, and an interest in one mortgage loan secured by a hotel. The Company owned, through wholly-owned subsidiaries, 100% of the interests in all properties, with the exception of the DoubleTree Metropolitan Hotel-New York City, in which the Company, through wholly-owned subsidiaries, owned a 98.3% controlling interest in a joint venture, DBT Met Hotel Venture, LP, which was formed to engage in hotel operations related to the DoubleTree Metropolitan Hotel. An independent operator manages each property.</t>
  </si>
  <si>
    <t>Summary of Significant Accounting Policies</t>
  </si>
  <si>
    <t>Accounting Policies [Abstract]</t>
  </si>
  <si>
    <t>Summary of Significant Accounting Policies The Company's Annual Report on Form 10-K for the year ended December 31, 2014 contains a discussion of significant accounting policies. There have been no significant changes to the Company's significant accounting policies since December 31, 2014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As such, certain information and footnote disclosures normally included in financial statements prepared in accordance with GAAP have been omitted in accordance with the rules and regulations of the SEC. The unaudited financial statements include adjustments based on management’s estimates (consisting of normal recurring adjustments), which the Company considers necessary for the fair statement of the consolidated balance sheets, statements of operations and comprehensive income, statements of changes in equity and statements of cash flows for the periods presented. The unaudited consolidated financial statements should be read in conjunction with the consolidated financial statements and notes thereto as of and for the year ended December 31, 2014 , included in the Company's Annual Report on Form 10-K filed with the SEC on February 26, 2015. Operating results for the three and six months ended June 30, 2015 are not necessarily indicative of actual operating results for the entire year. The consolidated financial statements include all subsidiaries controlled by the Company. For controlled subsidiaries that are not wholly-owned, the noncontrolling interests in these subsidiaries are presented separately in the consolidated financial statements. As of June 30, 2015 , the Company consolidated DBT Met Hotel Venture, LP, a majority-owned partnership that has a third-party, noncontrolling 1.7% ownership interest. The third-party partnership interest is included in noncontrolling interest in joint venture on the consolidated balance sheets. Profits and losses are allocated in proportion to each party's respective ownership interest. As of June 30, 2015 , the Company consolidated the Operating Partnership, which is a majority-owned partnership that has a third-party, noncontrolling 0.7% ownership interest. The third-party partnership interest is included in noncontrolling interest in Operating Partnership on the consolidated balance sheets. Profits and losses are allocated in proportion to each party's respective ownership interest. Reclassifications Certain prior year amounts in these financial statements have been reclassified to conform to the current year presentation with no impact to net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August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In February 2015, the FASB issued ASU 2015-02, Consolidation (Topic 810): Amendments to the Consolidation Analysis. ASU 2015-02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does not believe this ASU will have a material impact on its financial position, results of operations or cash flows. In April 2015, the FASB issued ASU 2015-03, Interest - Imputation of Interest (Subtopic 835-30): Simplifying the Presentation of Debt Issuance Costs. 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t>
  </si>
  <si>
    <t>Acquisition of Hotel and Other Properties</t>
  </si>
  <si>
    <t>Business Combinations [Abstract]</t>
  </si>
  <si>
    <t>Acquisition of Hotel and Other Properties There were no acquisitions during the six months ended June 30, 2015 . During the six months ended June 30, 2014 , the Company acquired a 100% interest in the following properties: Property Location Acquisition Date Management Company Rooms Purchase Price (in thousands)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2,340 $ 504,200 The allocation of purchase price for the properties acquired during the six months ended June 30, 2014 was as follows (in thousands): For the six months ended June 30, 2014 Land and land improvements $ 112,467 Buildings and improvements 339,889 Furniture, fixtures and equipment 51,844 Total purchase price $ 504,200 For properties acquired during the six months ended June 30, 2014 , total revenues and net income from the date of acquisition through June 30, 2014 are included in the accompanying consolidated statements of operations for the three and six months ended June 30, 2014 as follows (in thousands): 2014 acquisitions For the three months ended June 30, 2014 For the six months ended June 30, 2014 Revenue $ 25,276 $ 29,807 Net income $ 4,301 $ 3,272 The following unaudited condensed pro forma financial information presents the results of operations as if the 2014 acquisitions had taken place on January 1, 2013 . The unaudited condensed pro forma financial information is not necessarily indicative of what actual results of operations of the Company would have been assuming the 2014 acquisitions had taken place on January 1, 2013 nor does it purport to represent the results of operations for future periods. The unaudited condensed pro forma financial information is as follows (in thousands, except share and per share data): For the three months ended June 30, 2014 For the six months ended June 30, 2014 Revenue $ 305,929 $ 570,325 Net income attributable to common shareholders $ 55,411 $ 73,692 Net income per share attributable to common shareholders - basic $ 0.44 $ 0.60 Net income per share attributable to common shareholders - diluted $ 0.44 $ 0.59 Weighted-average number of common shares - basic 125,260,607 123,510,507 Weighted-average number of common shares - diluted 126,475,051 124,696,925</t>
  </si>
  <si>
    <t>Disposal of Hotel Properties</t>
  </si>
  <si>
    <t>Discontinued Operations and Disposal Groups [Abstract]</t>
  </si>
  <si>
    <t>Disposal of Hotel Properties During the six months ended June 30, 2015 , the Company sold 21 hotel properties in two transactions for a total sales price of approximately $232.7 million . In conjunction with these transactions, the Company recorded a $23.0 million gain on disposal which is included in the accompanying consolidated statement of operations. The following table provides a list of properties that were sold during the six months ended June 30, 2015 : Property Name Location Disposal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nd Suites Valparaiso Valparaiso, IN May 22, 2015 63 Total 2,524 During the six months ended June 30, 2014 , the Company sold 14 hotel properties in four separate transactions for a total sales price of approximately $128.0 million . In conjunction with these transactions, the Company recorded a $1.3 million loss on disposal, which is included in the accompanying consolidated statement of operations. Additionally, the Company defeased the mortgage indebtedness secured by three of the properties that were sold. The cost of the defeasance was approximately $0.8 million , which is included in interest expense in the accompanying consolidated statement of operations. The following table provides a list of properties that were sold during the six months ended June 30, 2014 : Property Name Location Disposal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Total 1,731</t>
  </si>
  <si>
    <t>Investment in Hotel and Other Properties</t>
  </si>
  <si>
    <t>Property, Plant and Equipment [Abstract]</t>
  </si>
  <si>
    <t>Investment in Hotel and Other Properties Investment in hotel and other properties as of June 30, 2015 and December 31, 2014 consisted of the following (in thousands): June 30, 2015 December 31, 2014 Land and land improvements $ 706,932 $ 706,497 Buildings and improvements 3,044,096 3,005,390 Furniture, fixtures and equipment 522,688 498,126 Intangible assets 2,507 2,507 4,276,223 4,212,520 Accumulated depreciation and amortization (767,265 ) (693,717 ) Investment in hotels and other properties, net $ 3,508,958 $ 3,518,803 For the three and six months ended June 30, 2015 , depreciation and amortization expense related to investment in hotel and other properties was approximately $37.7 million and $74.8 million , respectively. For the three and six months ended June 30, 2014 , depreciation and amortization expense related to investment in hotel and other properties was approximately $35.3 million and $68.1 million , respectively. Impairment The Company determined that there was no impairment of any assets for either the three and six months ended June 30, 2015 or 2014 .</t>
  </si>
  <si>
    <t>Debt</t>
  </si>
  <si>
    <t>Debt Disclosure [Abstract]</t>
  </si>
  <si>
    <t>Debt Credit Facilities The Company has in place the following unsecured credit agreements: • $300.0 million revolving credit facility with a scheduled maturity date of November 20, 2016 with a one-year extension option if certain conditions are satisfied (the "Revolver"); • $400.0 million term loan with a scheduled maturity date of August 27, 2018 (the "2013 Five-Year Term Loan"); • $400.0 million term loan with a scheduled maturity date of March 20, 2019 (which was originally scheduled to mature in 2017) (the "2012 Five-Year Term Loan"); • $225.0 million term loan with a scheduled maturity date of November 20, 2019 (the "2012 Seven-Year Term Loan"); and • $150.0 million term loan with a scheduled maturity date of January 22, 2022 (the "2014 Seven-Year Term Loan"). The 2012 Five-Year Term Loan, the 2012 Seven-Year Term Loan, the 2013 Five-Year Term Loan and the 2014 Seven-Year Term loan are collectively the "Term Loans". The Revolver and Term Loans are subject to customary financial covenants. As of June 30, 2015 , the Company was in compliance with all financial covenants. As of and for the three and six months ended June 30, 2015 and 2014 , details of the Revolver and Term Loans are as follows (in thousands): Interest expense for the three months ended June 30, six months ended June 30, Outstanding Borrowings at June 30, 2015 Maturity Date Interest Rate at June 30, 2015 (1) 2015 2014 2015 2014 Revolver (2)(3) $ — November 2016 n/a $ 265 $ 296 $ 525 $ 619 2013 Five-Year Term Loan (4) 400,000 August 2018 3.07% 3,108 3,102 6,145 5,953 2012 Five-Year Term Loan (5) 400,000 March 2019 2.72% 2,530 1,728 4,877 3,150 2012 Seven-Year Term Loan (6) 225,000 November 2019 4.04% 2,296 2,294 4,541 4,550 2014 Seven-Year Term Loan (7)(8) — January 2022 n/a 95 — 95 — Total $ 1,025,000 $ 8,294 $ 7,420 $ 16,183 $ 14,272 (1) Interest rate at June 30, 2015 gives effect to interest rate hedges, as applicable. (2) At June 30, 2015 there was $300.0 million of borrowing capacity on the Revolver. (3) Includes an unused facility fee of $0.3 million and $0.5 million for the three and six months ended June 30, 2015 , respectively, and $0.3 million and $0.5 million for the three and six months ended June 30, 2014 , respectively. (4) Includes interest expense related to an interest rate hedge of $1.2 million and $2.5 million for the three and six months ended June 30, 2015 , respectively, and $1.3 million and $2.5 million for the three and six months ended June 30, 2014 , respectively. (5) Includes interest expense related to an interest rate hedge of $0.8 million and $1.4 million for the three and six months ended June 30, 2015 , respectively. (6) Includes interest expense related to an interest rate hedge of $1.0 million and $2.0 million for the three and six months ended June 30, 2015 , respectively, and $1.0 million and $2.0 million for the three and six months ended June 30, 2014 , respectively. (7) At June 30, 2015 there was $150.0 million of borrowing capacity on the 2014 Seven-Year Term Loan. (8) Includes an unused facility fee of $0.1 million and $0.1 million for the three and six months ended June 30, 2015 , respectively. Mortgage Loans As of June 30, 2015 and December 31, 2014 , the Company was subject to the following mortgage loans (in thousands): Principal balance at Lender Number of Assets Encumbered Interest Rate at June 30, 2015 (1) Maturity Date June 30, 2015 December 31, 2014 Barclays Bank 1 5.44% September 2015 (2) 9,939 10,140 PNC Bank (3) 5 2.54% (4) May 2016 (5) 74,000 74,000 Wells Fargo (6) 4 4.19% (4) September 2016 (7) 150,000 150,000 Wells Fargo 4 4.06% (4) October 2017 (7) 143,000 143,000 Capmark Financial Group May 2015 — 10,513 Capmark Financial Group June 2015 — 4,561 Barclays Bank June 2015 — 26,775 Barclays Bank June 2015 — 107,544 Capmark Financial Group July 2015 — 6,214 14 $ 376,939 $ 532,747 (1) Interest rate at June 30, 2015 gives effect to interest rate hedges, as applicable. (2) The Company is currently evaluating its options for repayment. (3) The five hotels encumbered by the PNC Bank loan are cross-collateralized. (4) Requires payments of interest only until the commencement of the extension period(s). (5) Maturity date may be extended for a one -year term at the Company’s option, subject to certain lender requirements. (6) Two of the four hotels encumbered by the Wells Fargo loan are cross-collateralized. (7) Maturity date may be extended for four one -year terms at the Company’s option, subject to certain lender requirements. Mortgage interest expense for the three and six months ended June 30, 2015 was $3.7 million and $8.8 million , respectively, including interest expense related to interest rate hedges of $1.2 million and $2.4 million , respectively. Mortgage interest expense for the three and six months ended June 30, 2014 was $5.8 million and $11.6 million , respectively, including interest expense related to interest rate hedges of $0.6 million and $1.2 million , respectively. Some mortgage agreements are subject to customary financial covenants. The Company was in compliance with these covenants at June 30, 2015 and December 31, 2014 .</t>
  </si>
  <si>
    <t>Derivatives and Hedging</t>
  </si>
  <si>
    <t>Derivative Instruments and Hedging Activities Disclosure [Abstract]</t>
  </si>
  <si>
    <t>Derivatives and Hedging The Company employs derivative instruments to hedge against interest rate fluctuations. For derivative instruments designated as cash flow hedges, unrealized gains and losses on the effective portion are reported in accumulated other comprehensiv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 At June 30, 2015 and December 31, 2014 , all derivative instruments were designated as cash flow hedges. At June 30, 2015 , the aggregate fair value of interest rate swap assets of $1.4 million was included in prepaid expense and other assets in the accompanying consolidated balance sheets. There were no interest rate swap assets at December 31, 2014 . At June 30, 2015 and December 31, 2014 , the aggregate fair value of interest rate swap liabilities of $18.6 million and $13.6 million , respectively, was included in accounts payable and other liabilities in the accompanying consolidated balance sheets. As of June 30, 2015 and December 31, 2014 , the Company had entered into the following derivative instruments (in thousands): Notional value at Fair value at Hedge type June 30, 2015 December 31, 2014 Hedge interest rate Maturity June 30, 2015 December 31, 2014 Swap-cash flow $ 275,000 $ 275,000 1.12% November 2017 $ (1,683 ) $ (232 ) Swap-cash flow 175,000 175,000 1.56% March 2018 (2,900 ) (2,182 ) Swap-cash flow 175,000 175,000 1.64% March 2018 (3,253 ) (2,596 ) Swap-cash flow 16,500 16,500 1.83% September 2018 (379 ) (315 ) Swap-cash flow 16,500 16,500 1.75% September 2018 (339 ) (270 ) Swap-cash flow 40,500 40,500 1.83% September 2018 (929 ) (772 ) Swap-cash flow 41,500 41,500 1.75% September 2018 (853 ) (678 ) Swap-cash flow 18,000 18,000 1.83% September 2018 (413 ) (343 ) Swap-cash flow 17,000 17,000 1.75% September 2018 (350 ) (278 ) Swap-cash flow 125,000 125,000 2.02% March 2019 (3,561 ) (3,073 ) Swap-cash flow 100,000 100,000 1.94% March 2019 (2,571 ) (2,145 ) Swap-cash flow 125,000 — 1.27% March 2019 (17 ) — Swap-cash flow 143,000 143,000 1.81% October 2020 (1,305 ) (760 ) Swap-cash flow 50,000 — 1.61% June 2021 514 — Swap-cash flow 50,000 — 1.56% June 2021 681 — Swap-cash flow 50,000 — 1.71% June 2021 230 — $ 1,418,000 $ 1,143,000 $ (17,128 ) $ (13,644 ) As of June 30, 2015 and December 31, 2014 , there was approximately $17.1 million and $13.6 million , respectively, in net unrealized losses included in accumulated other comprehensive loss related to interest rate hedges that are effective in offsetting the variable cash flows. There was no ineffectiveness recorded on designated hedges during the three and six month periods ended June 30, 2015 and 2014 . For the three and six months ended June 30, 2015 , approximately $4.2 million and $8.3 million , respectively, of amounts included in accumulated other comprehensive loss were reclassified into interest expense. For the three and six months ended June 30, 2014 , approximately $2.9 million and $5.8 million , respectively, of amounts included in accumulated other comprehensive loss were reclassified into interest expense.</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he Company used the following market assumptions and/or estimation methods: • Cash and cash equivalents, restricted cash, hotel and other receivables, accounts payable and other liabilities - The carrying amounts reported in the consolidated balance sheets for these financial instruments approximate fair value because of their short maturities. • Variable rate mortgage notes payable and borrowings under the Revolver and Term Loans - The carrying amounts reported in the consolidated balance sheets for these financial instruments approximate fair value, as they bear interest at market rates. The Company determined that its variable rate mortgage notes payable and borrowings under the Revolver and Term Loans are classified in Level 3 of the fair value hierarchy. • Fixed rate mortgage notes payable - The fair value estimated at June 30, 2015 and December 31, 2014 of $10.0 million and $171.1 million , respectively, is calculated based on the net present value of payments over the term of the loans using estimated market rates for similar mortgage loans with similar terms and loan to value ratios. As a result, the Company determined that its fixed rate mortgage notes payable in their entirety are classified in Level 3 of the fair value hierarchy. The carrying value of fixed rate mortgage notes payable at June 30, 2015 and December 31, 2014 was $9.9 million and $165.7 million , respectively. Recurring Fair Value Measurements The following table presents the Company’s fair value hierarchy for those financial assets and liabilities measured at fair value on a recurring basis as of June 30, 2015 (in thousands): Fair Value at June 30, 2015 Level 1 Level 2 Level 3 Total Interest rate swap asset $ — $ 1,425 $ — $ 1,425 Interest rate swap liability $ — $ (18,553 ) $ — $ (18,553 ) Total $ — $ (17,128 ) $ — $ (17,128 ) The following table presents the Company’s fair value hierarchy for those financial assets and liabilities measured at fair value on a recurring basis as of December 31, 2014 (in thousands): Fair Value at December 31, 2014 Level 1 Level 2 Level 3 Total Interest rate swap asset $ — $ — $ — $ — Interest rate swap liability $ — $ (13,644 ) $ — $ (13,644 ) Total $ — $ (13,644 ) $ — $ (13,644 ) 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June 30, 2015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elected to be taxed as a REIT under Sections 856 through 860 of the Internal Revenue Code when it filed its U.S. federal tax return for its short taxable year ended December 31, 2011. To qualify as a REIT, the Company must meet a number of organizational and operational requirements, including a requirement that it distribute at least 90% of its adjusted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currently distributed to its shareholders. However, the Company’s taxable REIT subsidiaries ("TRS") will generally be subject to federal, state, and local income taxes.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The Company had no accruals for tax uncertainties as of June 30, 2015 and December 31, 2014 .</t>
  </si>
  <si>
    <t>Commitments and Contingencies</t>
  </si>
  <si>
    <t>Commitments and Contingencies Disclosure [Abstract]</t>
  </si>
  <si>
    <t>Commitments and Contingencies Restricted Cash Reserves The Company is obligated to maintain reserve funds for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restricted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dditionally, some loan agreements require the Company to reserve restricted cash for the periodic payment of real estate taxes and insurance. As of June 30, 2015 and December 31, 2014 , approximately $59.9 million and $63.1 million , respectively, was available in restricted cash reserves for future capital expenditures, real estate taxes and insurance. Litigation Neither the Company nor any of its subsidiaries are currently involved in any regulatory or legal proceedings that management believes will have a material adverse effect on the financial position, operations or liquidity of the Company. Data Breach During the first quarter of 2014, one of the Company's third-party hotel managers notified the Company of a data breach that occurred over a nine-month period ending in December 2013 affecting a number of hotels it manages, including seven hotels that are owned by the Company. During the first quarter of 2015, the same third-party hotel manager notified the Company of a second data breach that occurred over a seven-month period ending in February 2015 affecting a number of hotels it manages, including six hotels owned by the Company. The third-party hotel manager is cooperating with the relevant authorities in their investigations of these criminal cyber-attacks. The Company and its third-party hotel manager are continuing to take steps to assess and further strengthen information security systems. The Company believes that each of the credit card companies impacted may seek to impose fines, fees or assessments in connection with the breach against various parties, including the Company. The Company may also incur other costs, including legal fees and other professional services fees, related to investigating the breach. Because the investigation into each of these matters is ongoing and certain factual and legal questions remain unanswered, the Company is unable to estimate with certainty the total costs, fines, fees or assessments that may be associated with any potential claims; however, the Company currently believes that any amounts that the Company may ultimately be required to pay as a result of this incident will not be material to its financial position, results of operations or cash flows. Management Agreements As of June 30, 2015 , 123 of the Company's hotel properties were operated pursuant to long-term agreements with initial terms ranging from 3 to 30 years. This number includes five Marriott and ten Hyatt hotels that receive the benefits of a franchise agreement pursuant to a management agreement. Each management company receives a base management fee generally between 2.5% and 3.5% of hotel revenues. Management agreements that include the benefits of a franchise agreement incur a base management fee generally between 3.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 Management fees are included in management and franchise fee expense in the accompanying consolidated statements of operations. For the three and six months ended June 30, 2015 , the Company incurred management fee expense, including amortization of deferred management fees, of approximately $12.5 million and $23.4 million , respectively. For the three and six months ended June 30, 2014 , the Company incurred management fee expense, including amortization of deferred management fees, of approximately $12.0 million and $21.1 million , respectively. Franchise Agreements As of June 30, 2015 , 108 of the Company’s hotel properties were operated under franchise agreements with initial terms ranging from 10 to 30 years. This number excludes five Marriott and ten Hyatt hotels that receive the benefits of a franchise agreement pursuant to their respective management agreements. Franchise agreements allow the properties to operate under the respective brands. Pursuant to the franchise agreements, the Company pays a royalty fee, generally between 3.0% and 6.0% of room revenue, plus additional fees for marketing, central reservation systems and other franchisor costs that amount to between 1.0% and 4.3% of room revenue. Certain hotels are also charged a royalty fee between 1.0% and 3.0% of food and beverage revenues. Franchise fees are included in management and franchise fee expense in the accompanying consolidated statements of operations. For the three and six months ended June 30, 2015 , the Company incurred franchise fee expense of approximately $19.2 million and $36.3 million , respectively. For the three and six months ended June 30, 2014 , the Company incurred franchise fee expense of approximately $19.1 million and $34.8 million , respectively.</t>
  </si>
  <si>
    <t>Equity</t>
  </si>
  <si>
    <t>Equity [Abstract]</t>
  </si>
  <si>
    <t>Equity On May 1, 2015, the Company's board of trustees authorized a share repurchase program to acquire up to $200.0 million of the Company's common shares. The share repurchase program will expire on April 30, 2016 . During the three months ended June 30, 2015 , the Company repurchased 1,995,177 of its common shares for approximately $59.8 million . As of June 30, 2015 there is approximately $140.2 million remaining for future repurchases of common shares. On May 22, 2014, the Company issued and sold 9,200,000 common shares of beneficial interest, $0.01 par value per share, at a price per share of $26.45, for total gross proceeds of $243.3 million . The Company received aggregate net proceeds of approximately $232.8 million .</t>
  </si>
  <si>
    <t>Equity Incentive Plan</t>
  </si>
  <si>
    <t>Disclosure of Compensation Related Costs, Share-based Payments [Abstract]</t>
  </si>
  <si>
    <t>Equity Incentive Plan On May 1, 2015, the Company’s shareholders approved the 2015 Equity Incentive Plan (the "2015 Plan"), which constitutes an amendment and restatement of the 2011 Equity Incentive Plan (the "2011 Plan"), including an increase in the total number of available shares under the 2015 Plan by 2,500,000 shares and changes to certain other terms of the 2011 Plan. The Company may issue equity-based awards to officers, employees, non-employee trustees and other eligible persons under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non-vested restricted shares under the 2015 Plan, as compensation to officers, employees and non-employee trustees. The shares issued to officers and employees vest over a period of time as determined by the board of trustees at the date of grant. The Company recognizes compensation expense for time-based non-vested shares on a straight-line basis over the vesting period based upon the fair market value of the shares on the date of issuance, adjusted for forfeitures. The Company may also award unrestricted shares under the 2015 Plan as compensation to non-employee trustees that would otherwise be paid in cash for their services. The shares issued to trustees are unrestricted and include no vesting conditions. The Company recognizes compensation expense for the unrestricted shares issued in lieu of cash compensation on the date of issuance based upon the fair market value of the shares on that date. A summary of the non-vested shares as of June 30, 2015 is as follows: 2015 Number of Weighted-Average Unvested at January 1, 731,459 $ 21.21 Granted (1) 289,665 32.19 Vested (1) (293,693 ) 20.38 Forfeited (5,327 ) 24.71 Unvested at June 30, 722,104 $ 25.92 (1) Includes 2,168 unrestricted shares issued in lieu of cash compensation to non-employee trustees at a weighted-average grant date fair value of $30.53 . For the three and six months ended June 30, 2015 , the Company recognized approximately $2.6 million and $5.6 million , respectively, of share-based compensation expense related to restricted share awards. For the three and six months ended June 30, 2014 , the Company recognized approximately $2.7 million and $5.2 million , respectively, of share-based compensation expense related to restricted share awards. As of June 30, 2015 , there was $17.8 million of total unrecognized compensation costs related to non-vested share awards and these costs are expected to be primarily recognized over a weighted-average period of 2.8 years. The total fair value of shares vested (calculated as number of shares multiplied by vesting date share price) during the six months ended June 30, 2015 was approximately $9.3 million . Performance Units The Company awarded performance units to certain employees under the 2015 Plan. The performance units vest over a four -year period, including three years of performance-based vesting ("measurement period") plus an additional one year of time-based vesting. As of June 30, 2015 , there were 1.0 million unvested performance units with a weighted-average grant date fair value of $15.36 per performance unit. For the three and six months ended June 30, 2015 , the Company recognized $1.1 million and $2.2 million of share-based compensation expense related to the performance units, respectively. For the three and six months ended June 30, 2014 , the Company recognized $1.1 million and $2.2 million of share-based compensation expense related to the performance units, respectively. As of June 30, 2015 , there was $2.2 million of total unrecognized compensation cost related to the performance units and these costs are expected to be recognized over a weighted-average period of 0.6 years. As of June 30, 2015 , there were 4,957,142 common shares available for future grant under the 2015 Plan. Any performance units that convert into restricted shares will reduce the number of common shares available for future grant under the 2015 Plan.</t>
  </si>
  <si>
    <t>Earnings per Common Share</t>
  </si>
  <si>
    <t>Earnings Per Share [Abstract]</t>
  </si>
  <si>
    <t>Earnings per Common Share Basic earnings per common share is calculated by dividing income from continuing operations attributable to common shareholders, including gain or loss on disposal of hotel properties, by the weighted-average number of common shares outstanding during the period excluding the weighted-average number of unvested restricted shares outstanding during the period. Diluted earnings per common share is calculated by dividing income from continuing operations attributable to common shareholders, including gain or loss on disposal of hotel propertie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 For the three and six months ended June 30, 2015 , $0.1 million and $0.1 million represented undistributed earnings that were allocated to participating shares. For the three and six months ended June 30, 2014 , $0.2 million and $0.1 million , respectively, represented undistributed earnings that were allocated to participating shares.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hree and six months ended June 30, 2015 and 2014 , since the limited partners’ share of income would also be added back to net income attributable to common shareholders. The computation of basic and diluted earnings per common share is as follows (in thousands, except share and per share data): For the three months ended June 30, For the six months ended June 30, 2015 2014 2015 2014 Numerator: Net income attributable to common shareholders $ 55,991 $ 52,904 $ 103,841 $ 64,836 Less: Dividends paid on unvested restricted shares (238 ) (224 ) (518 ) (470 ) Less: Undistributed earnings attributable to unvested restricted shares (72 ) (184 ) (95 ) (67 ) Net income attributable to common shareholders excluding amounts attributable to unvested restricted shares $ 55,681 $ 52,496 $ 103,228 $ 64,299 Denominator: Weighted-average number of common shares - basic 130,670,629 125,260,607 130,969,957 123,510,507 Unvested restricted shares 188,138 308,580 232,682 295,684 Unvested performance units 759,926 905,864 745,293 890,734 Weighted-average number of common shares - diluted 131,618,693 126,475,051 131,947,932 124,696,925 Net income attributable to common shareholders - basic $ 0.43 $ 0.42 $ 0.79 $ 0.52 Net income attributable to common shareholders - diluted $ 0.42 $ 0.42 $ 0.78 $ 0.52</t>
  </si>
  <si>
    <t>Supplemental Information to Statements of Cash Flows</t>
  </si>
  <si>
    <t>Supplemental Cash Flow Elements [Abstract]</t>
  </si>
  <si>
    <t xml:space="preserve">Supplemental Information to Statements of Cash Flows (in thousands) For the six months ended June 30, 2015 2014 Interest paid, net of capitalized interest $ 23,827 $ 26,373 Income taxes paid $ 1,384 $ 1,319 Supplemental investing and financing transactions: In conjunction with the acquisitions, the Company recorded the following: Purchase of real estate $ — $ 504,200 Accounts receivable — 750 Other assets — 1,636 Advance deposits — (509 ) Accounts payable and other liabilities — (1,974 ) Acquisition of hotel and other properties, net $ — $ 504,103 In conjunction with the disposals, the Company recorded the following: Disposal of hotel properties $ 232,700 $ 128,000 Disposition costs (8,577 ) (2,846 ) Operating prorations 3,714 (1,078 ) Proceeds from the disposal of hotel properties, net $ 227,837 $ 124,076 Supplemental non-cash transactions: Accrued capital expenditures $ 1,813 $ — </t>
  </si>
  <si>
    <t>Subsequent Events</t>
  </si>
  <si>
    <t>Subsequent Events [Abstract]</t>
  </si>
  <si>
    <t>Subsequent Events In July 2015, the Company drew down the entire $150.0 million available on the 2014 Seven-Year Term Loan. Additionally, the Company borrowed $7.0 million under a mortgage loan encumbered by a hotel property. In July 2015, the Company sold the 80-room Residence Inn South Bend, located in South Bend, IN, for a sales price of $5.8 million. In July 2015, the Company acquired a 100% interest in the 164-room Hyatt Place DC/Downtown/K Street in Washington, DC for a purchase price of $68.0 million. In July 2015, the Company acquired a 100% interest in the 170-room Homewood Suites Seattle/Lynnwood in Lynnwood, WA for a purchase price of $37.9 million. In July 2015, in connection with the end of the performance measurement period, the Company issued 838,934 restricted common shares upon conversion of an equal number of performance units, less 202,734 shares which were withheld to satisfy employee income tax withholding requirements. Half of the restricted common shares vested immediately with the remaining half vesting in July 2016.</t>
  </si>
  <si>
    <t>Summary of Significant Accounting Policies (Policies)</t>
  </si>
  <si>
    <t>Basis of Presentation and Principles of Consolidation</t>
  </si>
  <si>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As such, certain information and footnote disclosures normally included in financial statements prepared in accordance with GAAP have been omitted in accordance with the rules and regulations of the SEC. The unaudited financial statements include adjustments based on management’s estimates (consisting of normal recurring adjustments), which the Company considers necessary for the fair statement of the consolidated balance sheets, statements of operations and comprehensive income, statements of changes in equity and statements of cash flows for the periods presented. The unaudited consolidated financial statements should be read in conjunction with the consolidated financial statements and notes thereto as of and for the year ended December 31, 2014 , included in the Company's Annual Report on Form 10-K filed with the SEC on February 26, 2015. Operating results for the three and six months ended June 30, 2015 are not necessarily indicative of actual operating results for the entire year. The consolidated financial statements include all subsidiaries controlled by the Company. For controlled subsidiaries that are not wholly-owned, the noncontrolling interests in these subsidiaries are presented separately in the consolidated financial statements. As of June 30, 2015 , the Company consolidated DBT Met Hotel Venture, LP, a majority-owned partnership that has a third-party, noncontrolling 1.7% ownership interest. The third-party partnership interest is included in noncontrolling interest in joint venture on the consolidated balance sheets. Profits and losses are allocated in proportion to each party's respective ownership interest. As of June 30, 2015 , the Company consolidated the Operating Partnership, which is a majority-owned partnership that has a third-party, noncontrolling 0.7% ownership interest. The third-party partnership interest is included in noncontrolling interest in Operating Partnership on the consolidated balance sheets. Profits and losses are allocated in proportion to each party's respective ownership interest</t>
  </si>
  <si>
    <t>Reclassifications</t>
  </si>
  <si>
    <t>Reclassifications Certain prior year amounts in these financial statements have been reclassified to conform to the current year presentation with no impact to net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ently Issued Accounting Pronouncements</t>
  </si>
  <si>
    <t>Recently Issued Accounting Pronouncements In May 2014, the Financial Accounting Standards Board ("FASB") issued Accounting Standards Update ("ASU") 2014-09, Revenue from Contracts with Customers ,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7, and interim periods within those annual periods. Early adoption is permitted for annual reporting periods beginning after December 15, 2016. The Company is currently evaluating whether this ASU will have a material impact on its financial position, results of operations or cash flows. In August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In February 2015, the FASB issued ASU 2015-02, Consolidation (Topic 810): Amendments to the Consolidation Analysis. ASU 2015-02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does not believe this ASU will have a material impact on its financial position, results of operations or cash flows. In April 2015, the FASB issued ASU 2015-03, Interest - Imputation of Interest (Subtopic 835-30): Simplifying the Presentation of Debt Issuance Costs. 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t>
  </si>
  <si>
    <t>Acquisition of Hotel and Other Properties (Tables)</t>
  </si>
  <si>
    <t>Schedule of properties acquired through wholly-owned subsidiaries, which were funded by capital contributions</t>
  </si>
  <si>
    <t>During the six months ended June 30, 2014 , the Company acquired a 100% interest in the following properties: Property Location Acquisition Date Management Company Rooms Purchase Price (in thousands)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2,340 $ 504,200</t>
  </si>
  <si>
    <t>Schedule of Recognized Identified Assets Acquired and Liabilities Assumed</t>
  </si>
  <si>
    <t>The allocation of purchase price for the properties acquired during the six months ended June 30, 2014 was as follows (in thousands): For the six months ended June 30, 2014 Land and land improvements $ 112,467 Buildings and improvements 339,889 Furniture, fixtures and equipment 51,844 Total purchase price $ 504,200</t>
  </si>
  <si>
    <t>Schedule of total revenues and net loss from the properties acquired</t>
  </si>
  <si>
    <t>For properties acquired during the six months ended June 30, 2014 , total revenues and net income from the date of acquisition through June 30, 2014 are included in the accompanying consolidated statements of operations for the three and six months ended June 30, 2014 as follows (in thousands): 2014 acquisitions For the three months ended June 30, 2014 For the six months ended June 30, 2014 Revenue $ 25,276 $ 29,807 Net income $ 4,301 $ 3,272</t>
  </si>
  <si>
    <t>Schedule of unaudited condensed pro forma financial information</t>
  </si>
  <si>
    <t>The unaudited condensed pro forma financial information is as follows (in thousands, except share and per share data): For the three months ended June 30, 2014 For the six months ended June 30, 2014 Revenue $ 305,929 $ 570,325 Net income attributable to common shareholders $ 55,411 $ 73,692 Net income per share attributable to common shareholders - basic $ 0.44 $ 0.60 Net income per share attributable to common shareholders - diluted $ 0.44 $ 0.59 Weighted-average number of common shares - basic 125,260,607 123,510,507 Weighted-average number of common shares - diluted 126,475,051 124,696,925</t>
  </si>
  <si>
    <t>Disposal of Hotel Properties (Tables)</t>
  </si>
  <si>
    <t>Discontinued operations</t>
  </si>
  <si>
    <t>Schedule of property disposed during period</t>
  </si>
  <si>
    <t>The following table provides a list of properties that were sold during the six months ended June 30, 2015 : Property Name Location Disposal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nd Suites Valparaiso Valparaiso, IN May 22, 2015 63 Total 2,524</t>
  </si>
  <si>
    <t>The following table provides a list of properties that were sold during the six months ended June 30, 2014 : Property Name Location Disposal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Total 1,731</t>
  </si>
  <si>
    <t>Investment in Hotel and Other Properties (Tables)</t>
  </si>
  <si>
    <t>Schedule of investment in hotel and other properties</t>
  </si>
  <si>
    <t>Investment in hotel and other properties as of June 30, 2015 and December 31, 2014 consisted of the following (in thousands): June 30, 2015 December 31, 2014 Land and land improvements $ 706,932 $ 706,497 Buildings and improvements 3,044,096 3,005,390 Furniture, fixtures and equipment 522,688 498,126 Intangible assets 2,507 2,507 4,276,223 4,212,520 Accumulated depreciation and amortization (767,265 ) (693,717 ) Investment in hotels and other properties, net $ 3,508,958 $ 3,518,803</t>
  </si>
  <si>
    <t>Debt (Tables)</t>
  </si>
  <si>
    <t>Schedule of Revolver and Term Loans</t>
  </si>
  <si>
    <t>As of and for the three and six months ended June 30, 2015 and 2014 , details of the Revolver and Term Loans are as follows (in thousands): Interest expense for the three months ended June 30, six months ended June 30, Outstanding Borrowings at June 30, 2015 Maturity Date Interest Rate at June 30, 2015 (1) 2015 2014 2015 2014 Revolver (2)(3) $ — November 2016 n/a $ 265 $ 296 $ 525 $ 619 2013 Five-Year Term Loan (4) 400,000 August 2018 3.07% 3,108 3,102 6,145 5,953 2012 Five-Year Term Loan (5) 400,000 March 2019 2.72% 2,530 1,728 4,877 3,150 2012 Seven-Year Term Loan (6) 225,000 November 2019 4.04% 2,296 2,294 4,541 4,550 2014 Seven-Year Term Loan (7)(8) — January 2022 n/a 95 — 95 — Total $ 1,025,000 $ 8,294 $ 7,420 $ 16,183 $ 14,272 (1) Interest rate at June 30, 2015 gives effect to interest rate hedges, as applicable. (2) At June 30, 2015 there was $300.0 million of borrowing capacity on the Revolver. (3) Includes an unused facility fee of $0.3 million and $0.5 million for the three and six months ended June 30, 2015 , respectively, and $0.3 million and $0.5 million for the three and six months ended June 30, 2014 , respectively. (4) Includes interest expense related to an interest rate hedge of $1.2 million and $2.5 million for the three and six months ended June 30, 2015 , respectively, and $1.3 million and $2.5 million for the three and six months ended June 30, 2014 , respectively. (5) Includes interest expense related to an interest rate hedge of $0.8 million and $1.4 million for the three and six months ended June 30, 2015 , respectively. (6) Includes interest expense related to an interest rate hedge of $1.0 million and $2.0 million for the three and six months ended June 30, 2015 , respectively, and $1.0 million and $2.0 million for the three and six months ended June 30, 2014 , respectively. (7) At June 30, 2015 there was $150.0 million of borrowing capacity on the 2014 Seven-Year Term Loan. (8) Includes an unused facility fee of $0.1 million and $0.1 million for the three and six months ended June 30, 2015 , respectively.</t>
  </si>
  <si>
    <t>Schedule of mortgage loans</t>
  </si>
  <si>
    <t>As of June 30, 2015 and December 31, 2014 , the Company was subject to the following mortgage loans (in thousands): Principal balance at Lender Number of Assets Encumbered Interest Rate at June 30, 2015 (1) Maturity Date June 30, 2015 December 31, 2014 Barclays Bank 1 5.44% September 2015 (2) 9,939 10,140 PNC Bank (3) 5 2.54% (4) May 2016 (5) 74,000 74,000 Wells Fargo (6) 4 4.19% (4) September 2016 (7) 150,000 150,000 Wells Fargo 4 4.06% (4) October 2017 (7) 143,000 143,000 Capmark Financial Group May 2015 — 10,513 Capmark Financial Group June 2015 — 4,561 Barclays Bank June 2015 — 26,775 Barclays Bank June 2015 — 107,544 Capmark Financial Group July 2015 — 6,214 14 $ 376,939 $ 532,747 (1) Interest rate at June 30, 2015 gives effect to interest rate hedges, as applicable. (2) The Company is currently evaluating its options for repayment. (3) The five hotels encumbered by the PNC Bank loan are cross-collateralized. (4) Requires payments of interest only until the commencement of the extension period(s). (5) Maturity date may be extended for a one -year term at the Company’s option, subject to certain lender requirements. (6) Two of the four hotels encumbered by the Wells Fargo loan are cross-collateralized. (7) Maturity date may be extended for four one -year terms at the Company’s option, subject to certain lender requirements.</t>
  </si>
  <si>
    <t>Derivatives and Hedging (Tables)</t>
  </si>
  <si>
    <t>Schedule of interest rate swaps and caps</t>
  </si>
  <si>
    <t xml:space="preserve">As of June 30, 2015 and December 31, 2014 , the Company had entered into the following derivative instruments (in thousands): Notional value at Fair value at Hedge type June 30, 2015 December 31, 2014 Hedge interest rate Maturity June 30, 2015 December 31, 2014 Swap-cash flow $ 275,000 $ 275,000 1.12% November 2017 $ (1,683 ) $ (232 ) Swap-cash flow 175,000 175,000 1.56% March 2018 (2,900 ) (2,182 ) Swap-cash flow 175,000 175,000 1.64% March 2018 (3,253 ) (2,596 ) Swap-cash flow 16,500 16,500 1.83% September 2018 (379 ) (315 ) Swap-cash flow 16,500 16,500 1.75% September 2018 (339 ) (270 ) Swap-cash flow 40,500 40,500 1.83% September 2018 (929 ) (772 ) Swap-cash flow 41,500 41,500 1.75% September 2018 (853 ) (678 ) Swap-cash flow 18,000 18,000 1.83% September 2018 (413 ) (343 ) Swap-cash flow 17,000 17,000 1.75% September 2018 (350 ) (278 ) Swap-cash flow 125,000 125,000 2.02% March 2019 (3,561 ) (3,073 ) Swap-cash flow 100,000 100,000 1.94% March 2019 (2,571 ) (2,145 ) Swap-cash flow 125,000 — 1.27% March 2019 (17 ) — Swap-cash flow 143,000 143,000 1.81% October 2020 (1,305 ) (760 ) Swap-cash flow 50,000 — 1.61% June 2021 514 — Swap-cash flow 50,000 — 1.56% June 2021 681 — Swap-cash flow 50,000 — 1.71% June 2021 230 — $ 1,418,000 $ 1,143,000 $ (17,128 ) $ (13,644 ) </t>
  </si>
  <si>
    <t>Fair Value (Tables)</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June 30, 2015 (in thousands): Fair Value at June 30, 2015 Level 1 Level 2 Level 3 Total Interest rate swap asset $ — $ 1,425 $ — $ 1,425 Interest rate swap liability $ — $ (18,553 ) $ — $ (18,553 ) Total $ — $ (17,128 ) $ — $ (17,128 )</t>
  </si>
  <si>
    <t>Equity Incentive Plan (Tables)</t>
  </si>
  <si>
    <t>Restricted share awards</t>
  </si>
  <si>
    <t>Summary of the non-vested shares</t>
  </si>
  <si>
    <t>A summary of the non-vested shares as of June 30, 2015 is as follows: 2015 Number of Weighted-Average Unvested at January 1, 731,459 $ 21.21 Granted (1) 289,665 32.19 Vested (1) (293,693 ) 20.38 Forfeited (5,327 ) 24.71 Unvested at June 30, 722,104 $ 25.92 (1) Includes 2,168 unrestricted shares issued in lieu of cash compensation to non-employee trustees at a weighted-average grant date fair value of $30.53 .</t>
  </si>
  <si>
    <t>Earnings per Common Share (Tables)</t>
  </si>
  <si>
    <t>Schedule of computation of basic and diluted earnings per common share</t>
  </si>
  <si>
    <t>The computation of basic and diluted earnings per common share is as follows (in thousands, except share and per share data): For the three months ended June 30, For the six months ended June 30, 2015 2014 2015 2014 Numerator: Net income attributable to common shareholders $ 55,991 $ 52,904 $ 103,841 $ 64,836 Less: Dividends paid on unvested restricted shares (238 ) (224 ) (518 ) (470 ) Less: Undistributed earnings attributable to unvested restricted shares (72 ) (184 ) (95 ) (67 ) Net income attributable to common shareholders excluding amounts attributable to unvested restricted shares $ 55,681 $ 52,496 $ 103,228 $ 64,299 Denominator: Weighted-average number of common shares - basic 130,670,629 125,260,607 130,969,957 123,510,507 Unvested restricted shares 188,138 308,580 232,682 295,684 Unvested performance units 759,926 905,864 745,293 890,734 Weighted-average number of common shares - diluted 131,618,693 126,475,051 131,947,932 124,696,925 Net income attributable to common shareholders - basic $ 0.43 $ 0.42 $ 0.79 $ 0.52 Net income attributable to common shareholders - diluted $ 0.42 $ 0.42 $ 0.78 $ 0.52</t>
  </si>
  <si>
    <t>Supplemental Information to Statements of Cash Flows (Tables)</t>
  </si>
  <si>
    <t>Schedule of supplemental information to statements of cash flows</t>
  </si>
  <si>
    <t xml:space="preserve"> For the six months ended June 30, 2015 2014 Interest paid, net of capitalized interest $ 23,827 $ 26,373 Income taxes paid $ 1,384 $ 1,319 Supplemental investing and financing transactions: In conjunction with the acquisitions, the Company recorded the following: Purchase of real estate $ — $ 504,200 Accounts receivable — 750 Other assets — 1,636 Advance deposits — (509 ) Accounts payable and other liabilities — (1,974 ) Acquisition of hotel and other properties, net $ — $ 504,103 In conjunction with the disposals, the Company recorded the following: Disposal of hotel properties $ 232,700 $ 128,000 Disposition costs (8,577 ) (2,846 ) Operating prorations 3,714 (1,078 ) Proceeds from the disposal of hotel properties, net $ 227,837 $ 124,076 Supplemental non-cash transactions: Accrued capital expenditures $ 1,813 $ — </t>
  </si>
  <si>
    <t>Organization (Details) - Jun. 30, 2015</t>
  </si>
  <si>
    <t>propertyloanstatehotelroomshares</t>
  </si>
  <si>
    <t>Sale of Stock</t>
  </si>
  <si>
    <t>OP units outstanding (in units) | shares</t>
  </si>
  <si>
    <t>Ownership interest in OP units through a combination of direct and indirect interests (as a percent)</t>
  </si>
  <si>
    <t>99.30%</t>
  </si>
  <si>
    <t>Number of properties owned | property</t>
  </si>
  <si>
    <t>Number of Real Estate Properties Operated under Management Agreements</t>
  </si>
  <si>
    <t>Number of hotel rooms owned | room</t>
  </si>
  <si>
    <t>Number of hotels planned for conversion</t>
  </si>
  <si>
    <t>Number of states in which hotels owned by the entity are located | state</t>
  </si>
  <si>
    <t>Number of mortgage loans owned | loan</t>
  </si>
  <si>
    <t>Ownership interest in assets (as a percent)</t>
  </si>
  <si>
    <t>100.00%</t>
  </si>
  <si>
    <t>Doubletree Metropolitan Hotel New York City</t>
  </si>
  <si>
    <t>98.30%</t>
  </si>
  <si>
    <t>Summary of Significant Accounting Policies (Details) $ in Millions</t>
  </si>
  <si>
    <t>Jun. 30, 2015USD ($)hotel</t>
  </si>
  <si>
    <t>Jun. 30, 2014USD ($)</t>
  </si>
  <si>
    <t>Management Agreements [Abstract]</t>
  </si>
  <si>
    <t>Owned Property Management Costs | $</t>
  </si>
  <si>
    <t>Franchise Agreements</t>
  </si>
  <si>
    <t>Number of Real Estate Properties Operated under Franchise Agreements</t>
  </si>
  <si>
    <t>Franchise Costs | $</t>
  </si>
  <si>
    <t>Minimum [Member]</t>
  </si>
  <si>
    <t>Management Agreement Term</t>
  </si>
  <si>
    <t>3 years</t>
  </si>
  <si>
    <t>Base Management Fee as Percentage of Hotel Revenues</t>
  </si>
  <si>
    <t>2.50%</t>
  </si>
  <si>
    <t>Base Manchise Fee as Percentage of Hotel Revenues</t>
  </si>
  <si>
    <t>3.00%</t>
  </si>
  <si>
    <t>Franchise Agreements Term</t>
  </si>
  <si>
    <t>10 years</t>
  </si>
  <si>
    <t>Franchise Agreements, Royalty Fee as Percentage of Room Revenue</t>
  </si>
  <si>
    <t>Franchise Agreements, Additional Fees for Marketing Central Reservation Systems and Other Franchisor Costs as Percentage of Room Revenue</t>
  </si>
  <si>
    <t>1.00%</t>
  </si>
  <si>
    <t>Franchise Agreements, Royalty Fee as Percentage of Food and Beverage Revenue</t>
  </si>
  <si>
    <t>Maximum [Member]</t>
  </si>
  <si>
    <t>30 years</t>
  </si>
  <si>
    <t>3.50%</t>
  </si>
  <si>
    <t>7.00%</t>
  </si>
  <si>
    <t>6.00%</t>
  </si>
  <si>
    <t>4.30%</t>
  </si>
  <si>
    <t>Consolidated Joint Venture [Member]</t>
  </si>
  <si>
    <t>Noncontrolling Interest</t>
  </si>
  <si>
    <t>Ownership interest of non controlling third party</t>
  </si>
  <si>
    <t>1.70%</t>
  </si>
  <si>
    <t>Partnership Interest [Member]</t>
  </si>
  <si>
    <t>0.70%</t>
  </si>
  <si>
    <t>Acquisition of Hotel and Other Properties (Details) $ / shares in Units, $ in Thousands</t>
  </si>
  <si>
    <t>Jun. 19, 2014USD ($)room</t>
  </si>
  <si>
    <t>May. 22, 2014USD ($)room</t>
  </si>
  <si>
    <t>Mar. 12, 2014USD ($)room</t>
  </si>
  <si>
    <t>Jun. 30, 2015USD ($)room$ / shares</t>
  </si>
  <si>
    <t>Jun. 30, 2014USD ($)room</t>
  </si>
  <si>
    <t>Jun. 30, 2015USD ($)room</t>
  </si>
  <si>
    <t>Jun. 30, 2014USD ($)room$ / sharesshares</t>
  </si>
  <si>
    <t>Dec. 31, 2014USD ($)</t>
  </si>
  <si>
    <t>Acquisition of Hotel Properties</t>
  </si>
  <si>
    <t>% Interest</t>
  </si>
  <si>
    <t>Rooms | room</t>
  </si>
  <si>
    <t>Intangible assets</t>
  </si>
  <si>
    <t>Total revenues and net income (loss) from hotels acquired</t>
  </si>
  <si>
    <t>Revenue</t>
  </si>
  <si>
    <t>Unaudited condensed pro forma financial information</t>
  </si>
  <si>
    <t>Net income per share attributable to common shareholders - basic (in dollars per share) | $ / shares</t>
  </si>
  <si>
    <t>Net income per share attributable to common shareholders - diluted (in dollars per share) | $ / shares</t>
  </si>
  <si>
    <t>Weighted-average number of shares outstanding - basic (in shares) | shares</t>
  </si>
  <si>
    <t>Weighted-average number of shares outstanding - diluted (in shares) | shares</t>
  </si>
  <si>
    <t>2014 Acquisitions</t>
  </si>
  <si>
    <t>Land and land improvements</t>
  </si>
  <si>
    <t>Buildings and improvements</t>
  </si>
  <si>
    <t>Furniture, fixtures and equipment</t>
  </si>
  <si>
    <t>Total purchase price</t>
  </si>
  <si>
    <t>Hyatt House Charlotte Center City</t>
  </si>
  <si>
    <t>Purchase Price</t>
  </si>
  <si>
    <t>Hyatt House Cypress Anaheim</t>
  </si>
  <si>
    <t>Hyatt House Emeryville San Francisco Bay Area</t>
  </si>
  <si>
    <t>Hyatt House San Diego Sorrento Mesa</t>
  </si>
  <si>
    <t>Hyatt House San Jose Silicon Valley</t>
  </si>
  <si>
    <t>Hyatt House San Ramon</t>
  </si>
  <si>
    <t>Hyatt House Santa Clara</t>
  </si>
  <si>
    <t>Hyatt Market Street The Woodlands</t>
  </si>
  <si>
    <t>Hyatt Place Fremont Silicon Valley</t>
  </si>
  <si>
    <t>Hyatt Place Madison Downtown</t>
  </si>
  <si>
    <t>Courtyard Portland City Center</t>
  </si>
  <si>
    <t>Embassy Suites Irvine Orange County</t>
  </si>
  <si>
    <t>Hilton Cabana Miami Beach</t>
  </si>
  <si>
    <t>2013 Acquisitions</t>
  </si>
  <si>
    <t>Disposal of Hotel Properties (Details) $ in Thousands</t>
  </si>
  <si>
    <t>Jun. 30, 2015USD ($)</t>
  </si>
  <si>
    <t>Disposal Group, Number of Properties Disposed During Period</t>
  </si>
  <si>
    <t>Noncash Divestiture of Real Estate</t>
  </si>
  <si>
    <t>Disposal of Hotel Properties (Narrative) (Details) $ in Thousands</t>
  </si>
  <si>
    <t>Hotel properties disposed, Number</t>
  </si>
  <si>
    <t>Disposal of hotel properties</t>
  </si>
  <si>
    <t>Loss on disposal</t>
  </si>
  <si>
    <t>Cost of defeasance</t>
  </si>
  <si>
    <t>Disposal of Hotel Properties (Schedule of Properties Disposed) (Details) - room</t>
  </si>
  <si>
    <t>May. 22, 2015</t>
  </si>
  <si>
    <t>Feb. 23, 2015</t>
  </si>
  <si>
    <t>Jun. 19, 2014</t>
  </si>
  <si>
    <t>Mar. 26, 2014</t>
  </si>
  <si>
    <t>Feb. 25, 2014</t>
  </si>
  <si>
    <t>Feb. 20, 2014</t>
  </si>
  <si>
    <t>Courtyard Chicago Schaumburg [Member]</t>
  </si>
  <si>
    <t>Property disposed, number of rooms</t>
  </si>
  <si>
    <t>Courtyard Denver Southwest Lakewood</t>
  </si>
  <si>
    <t>Residence Inn Denver Southwest Lakewood</t>
  </si>
  <si>
    <t>Hyatt House Colorado Springs</t>
  </si>
  <si>
    <t>SpringHill Suites Gainesville</t>
  </si>
  <si>
    <t>Residence Inn Indianapolis Airport</t>
  </si>
  <si>
    <t>Fairfield Inn &amp; Suites Indianapolis Airport</t>
  </si>
  <si>
    <t>Courtyard Grand Rapids Airport</t>
  </si>
  <si>
    <t>Hampton Inn Suites Las Vegas Red Rock Summerlin</t>
  </si>
  <si>
    <t>Courtyard Austin University Area</t>
  </si>
  <si>
    <t>Fairfield Inn &amp; Suites Austin University Area</t>
  </si>
  <si>
    <t>Hyatt House Dallas Richardson</t>
  </si>
  <si>
    <t>Hilton Garden Inn St. George</t>
  </si>
  <si>
    <t>Hilton Mystic</t>
  </si>
  <si>
    <t>Holiday Inn Austin NW Arboretum Area</t>
  </si>
  <si>
    <t>Courtyard Detroit Pontiac Bloomfield [Member]</t>
  </si>
  <si>
    <t>Courtyard Grand Junction [Member]</t>
  </si>
  <si>
    <t>Courtyard Mesquite [Member]</t>
  </si>
  <si>
    <t>Courtyard San Antonio Northstar [Member]</t>
  </si>
  <si>
    <t>Courtyard Tampa Brandon [Member]</t>
  </si>
  <si>
    <t>Fairfield Inn Merrillville [Member]</t>
  </si>
  <si>
    <t>Fairfield Inn San Antonio Airport [Member]</t>
  </si>
  <si>
    <t>Fairfield Inn Tampa Brandon [Member]</t>
  </si>
  <si>
    <t>Hampton Inn Merrillville [Member]</t>
  </si>
  <si>
    <t>Holiday Inn Grand Rapids [Member]</t>
  </si>
  <si>
    <t>Homewood Suites Tampa Brandon [Member]</t>
  </si>
  <si>
    <t>Marriott Pontiac Auburn Hills [Member]</t>
  </si>
  <si>
    <t>Residence Inn Austin Round Rock [Member]</t>
  </si>
  <si>
    <t>Residence Inn Chicago Schaumburg [Member]</t>
  </si>
  <si>
    <t>Residence Inn Detroit Pontiac [Member]</t>
  </si>
  <si>
    <t>Residence Inn Grand Junction [Member]</t>
  </si>
  <si>
    <t>Residence Inn Indianapolis Carmel [Member]</t>
  </si>
  <si>
    <t>SpringHill Suites Chicago Schaumburg [Member]</t>
  </si>
  <si>
    <t>SpringHill Suites Indianapolis Carmel [Member]</t>
  </si>
  <si>
    <t>Fairfield Inn Valparaiso [Member]</t>
  </si>
  <si>
    <t>Investment in Hotel and Other Properties (Details) - USD ($) $ in Thousands</t>
  </si>
  <si>
    <t>Accumulated depreciation and amortization</t>
  </si>
  <si>
    <t>Investment in hotel and other properties, net</t>
  </si>
  <si>
    <t>Depreciation and amortization expense related to investment in hotel and other properties, excluding discontinued operations</t>
  </si>
  <si>
    <t>Impairment loss</t>
  </si>
  <si>
    <t>Debt (Details)</t>
  </si>
  <si>
    <t>Jun. 30, 2015USD ($)asset</t>
  </si>
  <si>
    <t>Jun. 30, 2015USD ($)hotelasset</t>
  </si>
  <si>
    <t>Mar. 31, 2015USD ($)</t>
  </si>
  <si>
    <t>Interest Expense, Debt, Excluding Amortization</t>
  </si>
  <si>
    <t>Interest expense, hedge</t>
  </si>
  <si>
    <t>Secured Debt</t>
  </si>
  <si>
    <t>Number of Assets Encumbered | asset</t>
  </si>
  <si>
    <t>Secured Debt | Capmark Financial Group, lender 1</t>
  </si>
  <si>
    <t>Interest rate (as a percent)</t>
  </si>
  <si>
    <t>[1]</t>
  </si>
  <si>
    <t>Secured Debt | Capmark Financial Group, lender 2</t>
  </si>
  <si>
    <t>Secured Debt | Barclay's Bank, lender 1</t>
  </si>
  <si>
    <t>Secured Debt | Barclay's Bank, lender 13</t>
  </si>
  <si>
    <t>Secured Debt | Capmark Financial Group, lender 3</t>
  </si>
  <si>
    <t>Secured Debt | Barclay's Bank, lender 17</t>
  </si>
  <si>
    <t>5.44%</t>
  </si>
  <si>
    <t>Secured Debt | PNC Bank</t>
  </si>
  <si>
    <t>[2]</t>
  </si>
  <si>
    <t>[1],[3]</t>
  </si>
  <si>
    <t>2.54%</t>
  </si>
  <si>
    <t>[4]</t>
  </si>
  <si>
    <t>Additional maturity term</t>
  </si>
  <si>
    <t>1 year</t>
  </si>
  <si>
    <t>Number of hotels encumbered by loans that are cross-collateralized | hotel</t>
  </si>
  <si>
    <t>Secured Debt | Wells Fargo lender 6</t>
  </si>
  <si>
    <t>[1],[3],[5]</t>
  </si>
  <si>
    <t>4.18755%</t>
  </si>
  <si>
    <t>[6]</t>
  </si>
  <si>
    <t>Secured Debt | Barclay's Bank, lender 18</t>
  </si>
  <si>
    <t>Revolver</t>
  </si>
  <si>
    <t>Maximum borrowings</t>
  </si>
  <si>
    <t>Unsecured Term Loan Due August 27, 2018</t>
  </si>
  <si>
    <t>[7],[8]</t>
  </si>
  <si>
    <t>3.07%</t>
  </si>
  <si>
    <t>Unsecured Term Loan Maturity Date March 20, 2019</t>
  </si>
  <si>
    <t>[8]</t>
  </si>
  <si>
    <t>2.72%</t>
  </si>
  <si>
    <t>Seven-Year Term Loan</t>
  </si>
  <si>
    <t>[8],[9]</t>
  </si>
  <si>
    <t>4.04%</t>
  </si>
  <si>
    <t>Unsecured Term Loan Due January 22, 2022 [Member]</t>
  </si>
  <si>
    <t>Interest rate at June 30, 2015 gives effect to interest rate hedges, as applicable.</t>
  </si>
  <si>
    <t>The five hotels encumbered by the PNC Bank loan are cross-collateralized.</t>
  </si>
  <si>
    <t>[3]</t>
  </si>
  <si>
    <t>The Company is currently evaluating its options for repayment.</t>
  </si>
  <si>
    <t>Maturity date may be extended for a one-year term at the Company’s option, subject to certain lender requirements.</t>
  </si>
  <si>
    <t>[5]</t>
  </si>
  <si>
    <t>Two of the four hotels encumbered by the Wells Fargo loan are cross-collateralized.</t>
  </si>
  <si>
    <t>Maturity date may be extended for four one-year terms at the Company’s option, subject to certain lender requirements.</t>
  </si>
  <si>
    <t>[7]</t>
  </si>
  <si>
    <t>Includes interest expense related to an interest rate hedge of $1.2 million and $2.5 million for the three and six months ended June 30, 2015, respectively, and $1.3 million and $2.5 million for the three and six months ended June 30, 2014, respectively.</t>
  </si>
  <si>
    <t>[9]</t>
  </si>
  <si>
    <t>Includes an unused facility fee of $0.3 million and $0.5 million for the three and six months ended June 30, 2015, respectively, and $0.3 million and $0.5 million for the three and six months ended June 30, 2014, respectively.</t>
  </si>
  <si>
    <t>Debt (Revolver and Term Loans) (Details) - USD ($) $ in Thousands</t>
  </si>
  <si>
    <t>Outstanding borrowings</t>
  </si>
  <si>
    <t>Unused commitment fee</t>
  </si>
  <si>
    <t>[2],[3]</t>
  </si>
  <si>
    <t>[3],[4]</t>
  </si>
  <si>
    <t>Interest Rate Contract | Unsecured Term Loan Due August 27, 2018</t>
  </si>
  <si>
    <t>Interest Rate Contract | Unsecured Term Loan Maturity Date March 20, 2019</t>
  </si>
  <si>
    <t>Interest Rate Contract | Seven-Year Term Loan</t>
  </si>
  <si>
    <t>At June 30, 2015 there was $300.0 million of borrowing capacity on the Revolver.</t>
  </si>
  <si>
    <t>Derivatives and Hedging (Details) - USD ($)</t>
  </si>
  <si>
    <t>Financial Instruments: Derivatives and Hedging</t>
  </si>
  <si>
    <t>Unrealized gains (losses) included in accumulated other comprehensive loss</t>
  </si>
  <si>
    <t>Amount of ineffective hedges</t>
  </si>
  <si>
    <t>Interest rate swap</t>
  </si>
  <si>
    <t>Fair value assets</t>
  </si>
  <si>
    <t>Interest rate swap liability</t>
  </si>
  <si>
    <t>Designated as Hedging Instrument | Swap-cash flow, hedge type one</t>
  </si>
  <si>
    <t>Notional value</t>
  </si>
  <si>
    <t>Hedge interest rate (as a percent)</t>
  </si>
  <si>
    <t>1.1175%</t>
  </si>
  <si>
    <t>Designated as Hedging Instrument | Swap-cash flow, hedge type two</t>
  </si>
  <si>
    <t>1.5625%</t>
  </si>
  <si>
    <t>Designated as Hedging Instrument | Swap-cash flow, hedge type three</t>
  </si>
  <si>
    <t>1.635%</t>
  </si>
  <si>
    <t>Designated as Hedging Instrument | ISwap-cash flow, hedge type four</t>
  </si>
  <si>
    <t>1.825%</t>
  </si>
  <si>
    <t>Designated as Hedging Instrument | Swap-cash flow, hedge type five</t>
  </si>
  <si>
    <t>1.751%</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2.018%</t>
  </si>
  <si>
    <t>Designated as Hedging Instrument | Swap-cash flow, hedge type eleven</t>
  </si>
  <si>
    <t>1.944%</t>
  </si>
  <si>
    <t>Designated as Hedging Instrument | Interest Rate, Swap Hedge, Type Thirteen [Member]</t>
  </si>
  <si>
    <t>Designated as Hedging Instrument | Interest Rate, Swap Hedge, Type Twelve [Member] [Member]</t>
  </si>
  <si>
    <t>Designated as Hedging Instrument | Interest Rate, Swap Hedge, Type Fourteen [Member]</t>
  </si>
  <si>
    <t>Designated as Hedging Instrument | Interest Rate, Swap Hedge, Type Fifteen [Member]</t>
  </si>
  <si>
    <t>Designated as Hedging Instrument | Interest Rate, Swap Hedge, Type Sixteen [Member]</t>
  </si>
  <si>
    <t>Interest Expense</t>
  </si>
  <si>
    <t>Amount reclassified from accumulated other comprehensive income into interest expense</t>
  </si>
  <si>
    <t>Fair Value (Details) - USD ($) $ in Thousands</t>
  </si>
  <si>
    <t>Fair Value, Assets and Liabilities Measured on Recurring and Nonrecurring Basis [Line Items]</t>
  </si>
  <si>
    <t>Interest rate swap asset</t>
  </si>
  <si>
    <t>Fair Value, Inputs, Level 3 [Member]</t>
  </si>
  <si>
    <t>Fixed rate mortgage notes payable</t>
  </si>
  <si>
    <t>Carrying value of fixed rate mortgage notes payable</t>
  </si>
  <si>
    <t>Recurring | Level 2 | Interest rate swap</t>
  </si>
  <si>
    <t>Recurring | Total | Interest rate swap</t>
  </si>
  <si>
    <t>Income Taxes (Details) - USD ($)</t>
  </si>
  <si>
    <t>Minimum percentage of adjusted taxable income to be currently distributed to owners to qualify as a REIT</t>
  </si>
  <si>
    <t>90.00%</t>
  </si>
  <si>
    <t>Accruals for tax uncertainties</t>
  </si>
  <si>
    <t>Commitments and Contingencies (Details) - USD ($) $ in Thousands</t>
  </si>
  <si>
    <t>Minimum restricted cash reserve escrows to be maintained as a percentage of the hotel's revenue</t>
  </si>
  <si>
    <t>Maximum restricted cash reserve escrows to be maintained as percentage of hotel's revenue</t>
  </si>
  <si>
    <t>5.00%</t>
  </si>
  <si>
    <t>Restricted cash reserves for future capital expenditures, real estate taxes and insurance</t>
  </si>
  <si>
    <t>Commitments and Contingencies Management Agreements (Details) - USD ($) $ in Millions</t>
  </si>
  <si>
    <t>Other Commitments [Line Items]</t>
  </si>
  <si>
    <t>Owned Property Management Costs</t>
  </si>
  <si>
    <t>Commitments and Contingencies Franchise Agreements (Details) $ in Millions</t>
  </si>
  <si>
    <t>Equity (Details) - USD ($) $ / shares in Units, $ in Thousands</t>
  </si>
  <si>
    <t>Apr. 16, 2016</t>
  </si>
  <si>
    <t>Stock Repurchase Program, Authorized Amount</t>
  </si>
  <si>
    <t>Stock Repurchase Program Expiration Date</t>
  </si>
  <si>
    <t>Apr. 30,
		2016</t>
  </si>
  <si>
    <t>Gross proceeds from issuance of shares</t>
  </si>
  <si>
    <t>Stock Repurchase Program, Remaining Authorized Repurchase Amount</t>
  </si>
  <si>
    <t>Equity Incentive Plan (Details) - USD ($) $ / shares in Units, $ in Thousands</t>
  </si>
  <si>
    <t>Maximum number of common shares of beneficial interest to be issued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9 months 18 days</t>
  </si>
  <si>
    <t>Total fair value of shares vested</t>
  </si>
  <si>
    <t>Performance Units</t>
  </si>
  <si>
    <t>7 months 12 days</t>
  </si>
  <si>
    <t>Vesting period</t>
  </si>
  <si>
    <t>4 years</t>
  </si>
  <si>
    <t>Measurement period</t>
  </si>
  <si>
    <t>Time-based vesting period</t>
  </si>
  <si>
    <t>Common shares available for future grant (in share)</t>
  </si>
  <si>
    <t>Includes 2,168 unrestricted shares issued in lieu of cash compensation to non-employee trustees at a weighted-average grant date fair value of $30.53.</t>
  </si>
  <si>
    <t>Earnings per Common Share (Details) - USD ($)</t>
  </si>
  <si>
    <t>Undistributed Earnings (Loss) Allocated to Participating Securities, Basic</t>
  </si>
  <si>
    <t>Numerator:</t>
  </si>
  <si>
    <t>Less: Dividends paid on unvested restricted shares</t>
  </si>
  <si>
    <t>Undistributed Earnings, Basic</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Supplemental Information to Statements of Cash Flows (Details) - USD ($) $ in Thousands</t>
  </si>
  <si>
    <t>Interest paid, net of capitalized interest</t>
  </si>
  <si>
    <t>Income taxes paid</t>
  </si>
  <si>
    <t>In conjunction with the acquisitions, the Company recorded the following:</t>
  </si>
  <si>
    <t>Purchase of real estate</t>
  </si>
  <si>
    <t>Accounts receivable</t>
  </si>
  <si>
    <t>Other assets</t>
  </si>
  <si>
    <t>Advance deposits</t>
  </si>
  <si>
    <t>In conjunction with the disposals, the Company recorded the following:</t>
  </si>
  <si>
    <t>Disposition costs</t>
  </si>
  <si>
    <t>Operating prorations</t>
  </si>
  <si>
    <t>Supplemental non-cash transactions:</t>
  </si>
  <si>
    <t>Accrued capital expenditures</t>
  </si>
  <si>
    <t>Subsequent Events (Details) - Derivative Contract [Domain] - Hedging Designation [Domain] - Debt Instrument, Lender [Domain] $ in Thousands</t>
  </si>
  <si>
    <t>Jul. 28, 2015shares</t>
  </si>
  <si>
    <t>Jun. 30, 2015USD ($)propertystateasset</t>
  </si>
  <si>
    <t>Stock Issued During Period, Shares, Restricted Stock Award, Gross | shares</t>
  </si>
  <si>
    <t>Shares Paid for Tax Withholding for Share Based Compensation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1337</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30769039</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508958</v>
      </c>
      <c r="C3" t="n" s="7">
        <v>3518803</v>
      </c>
    </row>
    <row r="4" spans="1:3">
      <c r="A4" t="s" s="4">
        <v>28</v>
      </c>
      <c r="B4" t="n" s="5">
        <v>263881</v>
      </c>
      <c r="C4" t="n" s="5">
        <v>262458</v>
      </c>
    </row>
    <row r="5" spans="1:3">
      <c r="A5" t="s" s="4">
        <v>29</v>
      </c>
      <c r="B5" t="n" s="5">
        <v>59941</v>
      </c>
      <c r="C5" t="n" s="5">
        <v>63054</v>
      </c>
    </row>
    <row r="6" spans="1:3">
      <c r="A6" t="s" s="4">
        <v>30</v>
      </c>
      <c r="B6" t="n" s="5">
        <v>31802</v>
      </c>
      <c r="C6" t="n" s="5">
        <v>25691</v>
      </c>
    </row>
    <row r="7" spans="1:3">
      <c r="A7" t="s" s="4">
        <v>31</v>
      </c>
      <c r="B7" t="n" s="5">
        <v>9483</v>
      </c>
      <c r="C7" t="n" s="5">
        <v>11421</v>
      </c>
    </row>
    <row r="8" spans="1:3">
      <c r="A8" t="s" s="4">
        <v>32</v>
      </c>
      <c r="B8" t="n" s="5">
        <v>7517</v>
      </c>
      <c r="C8" t="n" s="5">
        <v>7502</v>
      </c>
    </row>
    <row r="9" spans="1:3">
      <c r="A9" t="s" s="4">
        <v>33</v>
      </c>
      <c r="B9" t="n" s="5">
        <v>7000</v>
      </c>
      <c r="C9" t="n" s="5">
        <v>0</v>
      </c>
    </row>
    <row r="10" spans="1:3">
      <c r="A10" t="s" s="4">
        <v>34</v>
      </c>
      <c r="B10" t="n" s="5">
        <v>33757</v>
      </c>
      <c r="C10" t="n" s="5">
        <v>42115</v>
      </c>
    </row>
    <row r="11" spans="1:3">
      <c r="A11" t="s" s="4">
        <v>35</v>
      </c>
      <c r="C11" t="n" s="5">
        <v>197335</v>
      </c>
    </row>
    <row r="12" spans="1:3">
      <c r="A12" t="s" s="4">
        <v>36</v>
      </c>
      <c r="B12" t="n" s="5">
        <v>3922339</v>
      </c>
      <c r="C12" t="n" s="5">
        <v>4128379</v>
      </c>
    </row>
    <row r="13" spans="1:3">
      <c r="A13" t="s" s="3">
        <v>37</v>
      </c>
    </row>
    <row r="14" spans="1:3">
      <c r="A14" t="s" s="4">
        <v>38</v>
      </c>
      <c r="B14" t="n" s="5">
        <v>376939</v>
      </c>
      <c r="C14" t="n" s="5">
        <v>532747</v>
      </c>
    </row>
    <row r="15" spans="1:3">
      <c r="A15" t="s" s="4">
        <v>39</v>
      </c>
      <c r="B15" t="n" s="5">
        <v>1025000</v>
      </c>
      <c r="C15" t="n" s="5">
        <v>1025000</v>
      </c>
    </row>
    <row r="16" spans="1:3">
      <c r="A16" t="s" s="4">
        <v>40</v>
      </c>
      <c r="B16" t="n" s="5">
        <v>117383</v>
      </c>
      <c r="C16" t="n" s="5">
        <v>129388</v>
      </c>
    </row>
    <row r="17" spans="1:3">
      <c r="A17" t="s" s="4">
        <v>41</v>
      </c>
      <c r="B17" t="n" s="5">
        <v>7542</v>
      </c>
      <c r="C17" t="n" s="5">
        <v>7879</v>
      </c>
    </row>
    <row r="18" spans="1:3">
      <c r="A18" t="s" s="4">
        <v>42</v>
      </c>
      <c r="B18" t="n" s="5">
        <v>10854</v>
      </c>
      <c r="C18" t="n" s="5">
        <v>9984</v>
      </c>
    </row>
    <row r="19" spans="1:3">
      <c r="A19" t="s" s="4">
        <v>43</v>
      </c>
      <c r="B19" t="n" s="5">
        <v>2743</v>
      </c>
      <c r="C19" t="n" s="5">
        <v>2783</v>
      </c>
    </row>
    <row r="20" spans="1:3">
      <c r="A20" t="s" s="4">
        <v>44</v>
      </c>
      <c r="B20" t="n" s="5">
        <v>46154</v>
      </c>
      <c r="C20" t="n" s="5">
        <v>42114</v>
      </c>
    </row>
    <row r="21" spans="1:3">
      <c r="A21" t="s" s="4">
        <v>45</v>
      </c>
      <c r="B21" t="n" s="7">
        <v>1586615</v>
      </c>
      <c r="C21" t="n" s="7">
        <v>1749895</v>
      </c>
    </row>
    <row r="22" spans="1:3">
      <c r="A22" t="s" s="4">
        <v>46</v>
      </c>
    </row>
    <row r="23" spans="1:3">
      <c r="A23" t="s" s="3">
        <v>47</v>
      </c>
    </row>
    <row r="24" spans="1:3">
      <c r="A24" t="s" s="4">
        <v>48</v>
      </c>
      <c r="B24" t="n" s="7">
        <v>0</v>
      </c>
      <c r="C24" t="n" s="7">
        <v>0</v>
      </c>
    </row>
    <row r="25" spans="1:3">
      <c r="A25" t="s" s="4">
        <v>49</v>
      </c>
      <c r="B25" t="n" s="5">
        <v>1301</v>
      </c>
      <c r="C25" t="n" s="5">
        <v>1319</v>
      </c>
    </row>
    <row r="26" spans="1:3">
      <c r="A26" t="s" s="4">
        <v>50</v>
      </c>
      <c r="B26" t="n" s="5">
        <v>2363965</v>
      </c>
      <c r="C26" t="n" s="5">
        <v>2419731</v>
      </c>
    </row>
    <row r="27" spans="1:3">
      <c r="A27" t="s" s="4">
        <v>51</v>
      </c>
      <c r="B27" t="n" s="5">
        <v>-17128</v>
      </c>
      <c r="C27" t="n" s="5">
        <v>-13644</v>
      </c>
    </row>
    <row r="28" spans="1:3">
      <c r="A28" t="s" s="4">
        <v>52</v>
      </c>
      <c r="B28" t="n" s="5">
        <v>-29793</v>
      </c>
      <c r="C28" t="n" s="5">
        <v>-46415</v>
      </c>
    </row>
    <row r="29" spans="1:3">
      <c r="A29" t="s" s="4">
        <v>53</v>
      </c>
      <c r="B29" t="n" s="5">
        <v>2318345</v>
      </c>
      <c r="C29" t="n" s="5">
        <v>2360991</v>
      </c>
    </row>
    <row r="30" spans="1:3">
      <c r="A30" t="s" s="3">
        <v>54</v>
      </c>
    </row>
    <row r="31" spans="1:3">
      <c r="A31" t="s" s="4">
        <v>55</v>
      </c>
      <c r="B31" t="n" s="5">
        <v>6077</v>
      </c>
      <c r="C31" t="n" s="5">
        <v>6295</v>
      </c>
    </row>
    <row r="32" spans="1:3">
      <c r="A32" t="s" s="4">
        <v>56</v>
      </c>
      <c r="B32" t="n" s="5">
        <v>11302</v>
      </c>
      <c r="C32" t="n" s="5">
        <v>11198</v>
      </c>
    </row>
    <row r="33" spans="1:3">
      <c r="A33" t="s" s="4">
        <v>57</v>
      </c>
      <c r="B33" t="n" s="5">
        <v>17379</v>
      </c>
      <c r="C33" t="n" s="5">
        <v>17493</v>
      </c>
    </row>
    <row r="34" spans="1:3">
      <c r="A34" t="s" s="4">
        <v>58</v>
      </c>
      <c r="B34" t="n" s="5">
        <v>2335724</v>
      </c>
      <c r="C34" t="n" s="5">
        <v>2378484</v>
      </c>
    </row>
    <row r="35" spans="1:3">
      <c r="A35" t="s" s="4">
        <v>59</v>
      </c>
      <c r="B35" t="n" s="7">
        <v>3922339</v>
      </c>
      <c r="C35" t="n" s="7">
        <v>4128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228</v>
      </c>
      <c r="B1" t="s" s="2">
        <v>1</v>
      </c>
    </row>
    <row r="2" spans="1:2">
      <c r="B2" t="s" s="2">
        <v>2</v>
      </c>
    </row>
    <row r="3" spans="1:2">
      <c r="A3" t="s" s="3">
        <v>187</v>
      </c>
    </row>
    <row r="4" spans="1:2">
      <c r="A4" t="s" s="4">
        <v>229</v>
      </c>
      <c r="B4" t="s" s="4">
        <v>230</v>
      </c>
    </row>
    <row r="5" spans="1:2">
      <c r="A5" t="s" s="4">
        <v>231</v>
      </c>
      <c r="B5" t="s" s="4">
        <v>232</v>
      </c>
    </row>
    <row r="6" spans="1:2">
      <c r="A6" t="s" s="4">
        <v>233</v>
      </c>
      <c r="B6" t="s" s="4">
        <v>234</v>
      </c>
    </row>
    <row r="7" spans="1:2">
      <c r="A7" t="s" s="4">
        <v>235</v>
      </c>
      <c r="B7" t="s"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37</v>
      </c>
      <c r="B1" t="s" s="2">
        <v>1</v>
      </c>
    </row>
    <row r="2" spans="1:3">
      <c r="B2" t="s" s="2">
        <v>2</v>
      </c>
      <c r="C2" t="s" s="2">
        <v>72</v>
      </c>
    </row>
    <row r="3" spans="1:3">
      <c r="A3" t="s" s="3">
        <v>190</v>
      </c>
    </row>
    <row r="4" spans="1:3">
      <c r="A4" t="s" s="4">
        <v>238</v>
      </c>
      <c r="C4" t="s" s="4">
        <v>239</v>
      </c>
    </row>
    <row r="5" spans="1:3">
      <c r="A5" t="s" s="4">
        <v>240</v>
      </c>
      <c r="B5" t="s" s="4">
        <v>241</v>
      </c>
    </row>
    <row r="6" spans="1:3">
      <c r="A6" t="s" s="4">
        <v>242</v>
      </c>
      <c r="B6" t="s" s="4">
        <v>243</v>
      </c>
    </row>
    <row r="7" spans="1:3">
      <c r="A7" t="s" s="4">
        <v>244</v>
      </c>
      <c r="B7" t="s" s="4">
        <v>2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t="s" s="1">
        <v>246</v>
      </c>
      <c r="B1" t="s" s="2">
        <v>1</v>
      </c>
    </row>
    <row r="2" spans="1:3">
      <c r="B2" t="s" s="2">
        <v>2</v>
      </c>
      <c r="C2" t="s" s="2">
        <v>72</v>
      </c>
    </row>
    <row r="3" spans="1:3">
      <c r="A3" t="s" s="3">
        <v>247</v>
      </c>
    </row>
    <row r="4" spans="1:3">
      <c r="A4" t="s" s="4">
        <v>248</v>
      </c>
      <c r="B4" t="s" s="4">
        <v>249</v>
      </c>
      <c r="C4" t="s" s="4">
        <v>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1</v>
      </c>
      <c r="B1" t="s" s="2">
        <v>1</v>
      </c>
    </row>
    <row r="2" spans="1:2">
      <c r="B2" t="s" s="2">
        <v>2</v>
      </c>
    </row>
    <row r="3" spans="1:2">
      <c r="A3" t="s" s="3">
        <v>196</v>
      </c>
    </row>
    <row r="4" spans="1:2">
      <c r="A4" t="s" s="4">
        <v>252</v>
      </c>
      <c r="B4"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54</v>
      </c>
      <c r="B1" t="s" s="2">
        <v>1</v>
      </c>
    </row>
    <row r="2" spans="1:2">
      <c r="B2" t="s" s="2">
        <v>2</v>
      </c>
    </row>
    <row r="3" spans="1:2">
      <c r="A3" t="s" s="3">
        <v>199</v>
      </c>
    </row>
    <row r="4" spans="1:2">
      <c r="A4" t="s" s="4">
        <v>255</v>
      </c>
      <c r="B4" t="s" s="4">
        <v>256</v>
      </c>
    </row>
    <row r="5" spans="1:2">
      <c r="A5" t="s" s="4">
        <v>257</v>
      </c>
      <c r="B5" t="s"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9</v>
      </c>
      <c r="B1" t="s" s="2">
        <v>1</v>
      </c>
    </row>
    <row r="2" spans="1:2">
      <c r="B2" t="s" s="2">
        <v>2</v>
      </c>
    </row>
    <row r="3" spans="1:2">
      <c r="A3" t="s" s="3">
        <v>202</v>
      </c>
    </row>
    <row r="4" spans="1:2">
      <c r="A4" t="s" s="4">
        <v>260</v>
      </c>
      <c r="B4" t="s"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05</v>
      </c>
    </row>
    <row r="4" spans="1:2">
      <c r="A4" t="s" s="4">
        <v>263</v>
      </c>
      <c r="B4" t="s"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65</v>
      </c>
      <c r="B1" t="s" s="2">
        <v>1</v>
      </c>
    </row>
    <row r="2" spans="1:2">
      <c r="B2" t="s" s="2">
        <v>2</v>
      </c>
    </row>
    <row r="3" spans="1:2">
      <c r="A3" t="s" s="4">
        <v>266</v>
      </c>
    </row>
    <row r="4" spans="1:2">
      <c r="A4" t="s" s="3">
        <v>216</v>
      </c>
    </row>
    <row r="5" spans="1:2">
      <c r="A5" t="s" s="4">
        <v>267</v>
      </c>
      <c r="B5"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60</v>
      </c>
      <c r="B1" t="s" s="2">
        <v>2</v>
      </c>
      <c r="C1" t="s" s="2">
        <v>25</v>
      </c>
    </row>
    <row r="2" spans="1:3">
      <c r="A2" t="s" s="4">
        <v>61</v>
      </c>
      <c r="B2" t="n" s="7">
        <v>178</v>
      </c>
      <c r="C2" t="n" s="7">
        <v>234</v>
      </c>
    </row>
    <row r="3" spans="1:3">
      <c r="A3" t="s" s="4">
        <v>62</v>
      </c>
      <c r="B3" t="n" s="8">
        <v>0.01</v>
      </c>
      <c r="C3" t="n" s="8">
        <v>0.01</v>
      </c>
    </row>
    <row r="4" spans="1:3">
      <c r="A4" t="s" s="4">
        <v>63</v>
      </c>
      <c r="B4" t="n" s="5">
        <v>50000000</v>
      </c>
      <c r="C4" t="n" s="5">
        <v>50000000</v>
      </c>
    </row>
    <row r="5" spans="1:3">
      <c r="A5" t="s" s="4">
        <v>64</v>
      </c>
      <c r="B5" t="n" s="5">
        <v>0</v>
      </c>
      <c r="C5" t="n" s="5">
        <v>0</v>
      </c>
    </row>
    <row r="6" spans="1:3">
      <c r="A6" t="s" s="4">
        <v>65</v>
      </c>
      <c r="B6" t="n" s="5">
        <v>0</v>
      </c>
      <c r="C6" t="n" s="5">
        <v>0</v>
      </c>
    </row>
    <row r="7" spans="1:3">
      <c r="A7" t="s" s="4">
        <v>66</v>
      </c>
      <c r="B7" t="n" s="8">
        <v>0.01</v>
      </c>
      <c r="C7" t="n" s="8">
        <v>0.01</v>
      </c>
    </row>
    <row r="8" spans="1:3">
      <c r="A8" t="s" s="4">
        <v>67</v>
      </c>
      <c r="B8" t="n" s="5">
        <v>450000000</v>
      </c>
      <c r="C8" t="n" s="5">
        <v>450000000</v>
      </c>
    </row>
    <row r="9" spans="1:3">
      <c r="A9" t="s" s="4">
        <v>68</v>
      </c>
      <c r="B9" t="n" s="5">
        <v>132084354</v>
      </c>
      <c r="C9" t="n" s="5">
        <v>122640042</v>
      </c>
    </row>
    <row r="10" spans="1:3">
      <c r="A10" t="s" s="4">
        <v>69</v>
      </c>
      <c r="B10" t="n" s="5">
        <v>132084354</v>
      </c>
      <c r="C10" t="n" s="5">
        <v>122640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69</v>
      </c>
      <c r="B1" t="s" s="2">
        <v>1</v>
      </c>
    </row>
    <row r="2" spans="1:2">
      <c r="B2" t="s" s="2">
        <v>2</v>
      </c>
    </row>
    <row r="3" spans="1:2">
      <c r="A3" t="s" s="3">
        <v>220</v>
      </c>
    </row>
    <row r="4" spans="1:2">
      <c r="A4" t="s" s="4">
        <v>270</v>
      </c>
      <c r="B4"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72</v>
      </c>
      <c r="B1" t="s" s="2">
        <v>1</v>
      </c>
    </row>
    <row r="2" spans="1:2">
      <c r="B2" t="s" s="2">
        <v>2</v>
      </c>
    </row>
    <row r="3" spans="1:2">
      <c r="A3" t="s" s="3">
        <v>223</v>
      </c>
    </row>
    <row r="4" spans="1:2">
      <c r="A4" t="s" s="4">
        <v>273</v>
      </c>
      <c r="B4" t="s"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3"/>
  </cols>
  <sheetData>
    <row r="1" spans="1:2">
      <c r="A1" t="s" s="1">
        <v>275</v>
      </c>
      <c r="B1" t="s" s="2">
        <v>276</v>
      </c>
    </row>
    <row r="2" spans="1:2">
      <c r="A2" t="s" s="3">
        <v>277</v>
      </c>
    </row>
    <row r="3" spans="1:2">
      <c r="A3" t="s" s="4">
        <v>278</v>
      </c>
      <c r="B3" t="n" s="5">
        <v>131027618</v>
      </c>
    </row>
    <row r="4" spans="1:2">
      <c r="A4" t="s" s="4">
        <v>279</v>
      </c>
      <c r="B4" t="s" s="4">
        <v>280</v>
      </c>
    </row>
    <row r="5" spans="1:2">
      <c r="A5" t="s" s="4">
        <v>281</v>
      </c>
      <c r="B5" t="n" s="5">
        <v>125</v>
      </c>
    </row>
    <row r="6" spans="1:2">
      <c r="A6" t="s" s="4">
        <v>282</v>
      </c>
      <c r="B6" t="n" s="5">
        <v>123</v>
      </c>
    </row>
    <row r="7" spans="1:2">
      <c r="A7" t="s" s="4">
        <v>283</v>
      </c>
      <c r="B7" t="n" s="5">
        <v>20374</v>
      </c>
    </row>
    <row r="8" spans="1:2">
      <c r="A8" t="s" s="4">
        <v>284</v>
      </c>
      <c r="B8" t="n" s="5">
        <v>2</v>
      </c>
    </row>
    <row r="9" spans="1:2">
      <c r="A9" t="s" s="4">
        <v>285</v>
      </c>
      <c r="B9" t="n" s="5">
        <v>21</v>
      </c>
    </row>
    <row r="10" spans="1:2">
      <c r="A10" t="s" s="4">
        <v>286</v>
      </c>
      <c r="B10" t="n" s="5">
        <v>1</v>
      </c>
    </row>
    <row r="11" spans="1:2">
      <c r="A11" t="s" s="4">
        <v>287</v>
      </c>
      <c r="B11" t="s" s="4">
        <v>288</v>
      </c>
    </row>
    <row r="12" spans="1:2">
      <c r="A12" t="s" s="4">
        <v>289</v>
      </c>
    </row>
    <row r="13" spans="1:2">
      <c r="A13" t="s" s="3">
        <v>277</v>
      </c>
    </row>
    <row r="14" spans="1:2">
      <c r="A14" t="s" s="4">
        <v>287</v>
      </c>
      <c r="B14" t="s" s="4">
        <v>2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r="A1" t="s" s="1">
        <v>291</v>
      </c>
      <c r="B1" t="s" s="2">
        <v>71</v>
      </c>
      <c r="D1" t="s" s="2">
        <v>1</v>
      </c>
    </row>
    <row r="2" spans="1:5">
      <c r="B2" t="s" s="2">
        <v>292</v>
      </c>
      <c r="C2" t="s" s="2">
        <v>293</v>
      </c>
      <c r="D2" t="s" s="2">
        <v>292</v>
      </c>
      <c r="E2" t="s" s="2">
        <v>293</v>
      </c>
    </row>
    <row r="3" spans="1:5">
      <c r="A3" t="s" s="3">
        <v>294</v>
      </c>
    </row>
    <row r="4" spans="1:5">
      <c r="A4" t="s" s="4">
        <v>282</v>
      </c>
      <c r="B4" t="n" s="5">
        <v>123</v>
      </c>
      <c r="D4" t="n" s="5">
        <v>123</v>
      </c>
    </row>
    <row r="5" spans="1:5">
      <c r="A5" t="s" s="4">
        <v>295</v>
      </c>
      <c r="B5" t="n" s="9">
        <v>12.5</v>
      </c>
      <c r="C5" t="n" s="7">
        <v>12</v>
      </c>
      <c r="D5" t="n" s="9">
        <v>23.4</v>
      </c>
      <c r="E5" t="n" s="9">
        <v>21.1</v>
      </c>
    </row>
    <row r="6" spans="1:5">
      <c r="A6" t="s" s="3">
        <v>296</v>
      </c>
    </row>
    <row r="7" spans="1:5">
      <c r="A7" t="s" s="4">
        <v>297</v>
      </c>
      <c r="B7" t="n" s="5">
        <v>108</v>
      </c>
      <c r="D7" t="n" s="5">
        <v>108</v>
      </c>
    </row>
    <row r="8" spans="1:5">
      <c r="A8" t="s" s="4">
        <v>298</v>
      </c>
      <c r="B8" t="n" s="9">
        <v>19.2</v>
      </c>
      <c r="C8" t="n" s="9">
        <v>19.1</v>
      </c>
      <c r="D8" t="n" s="9">
        <v>36.3</v>
      </c>
      <c r="E8" t="n" s="9">
        <v>34.8</v>
      </c>
    </row>
    <row r="9" spans="1:5">
      <c r="A9" t="s" s="4">
        <v>299</v>
      </c>
    </row>
    <row r="10" spans="1:5">
      <c r="A10" t="s" s="3">
        <v>294</v>
      </c>
    </row>
    <row r="11" spans="1:5">
      <c r="A11" t="s" s="4">
        <v>300</v>
      </c>
      <c r="D11" t="s" s="4">
        <v>301</v>
      </c>
    </row>
    <row r="12" spans="1:5">
      <c r="A12" t="s" s="4">
        <v>302</v>
      </c>
      <c r="D12" t="s" s="4">
        <v>303</v>
      </c>
    </row>
    <row r="13" spans="1:5">
      <c r="A13" t="s" s="4">
        <v>304</v>
      </c>
      <c r="D13" t="s" s="4">
        <v>305</v>
      </c>
    </row>
    <row r="14" spans="1:5">
      <c r="A14" t="s" s="3">
        <v>296</v>
      </c>
    </row>
    <row r="15" spans="1:5">
      <c r="A15" t="s" s="4">
        <v>306</v>
      </c>
      <c r="D15" t="s" s="4">
        <v>307</v>
      </c>
    </row>
    <row r="16" spans="1:5">
      <c r="A16" t="s" s="4">
        <v>308</v>
      </c>
      <c r="D16" t="s" s="4">
        <v>305</v>
      </c>
    </row>
    <row r="17" spans="1:5">
      <c r="A17" t="s" s="4">
        <v>309</v>
      </c>
      <c r="D17" t="s" s="4">
        <v>310</v>
      </c>
    </row>
    <row r="18" spans="1:5">
      <c r="A18" t="s" s="4">
        <v>311</v>
      </c>
      <c r="D18" t="s" s="4">
        <v>310</v>
      </c>
    </row>
    <row r="19" spans="1:5">
      <c r="A19" t="s" s="4">
        <v>312</v>
      </c>
    </row>
    <row r="20" spans="1:5">
      <c r="A20" t="s" s="3">
        <v>294</v>
      </c>
    </row>
    <row r="21" spans="1:5">
      <c r="A21" t="s" s="4">
        <v>300</v>
      </c>
      <c r="D21" t="s" s="4">
        <v>313</v>
      </c>
    </row>
    <row r="22" spans="1:5">
      <c r="A22" t="s" s="4">
        <v>302</v>
      </c>
      <c r="D22" t="s" s="4">
        <v>314</v>
      </c>
    </row>
    <row r="23" spans="1:5">
      <c r="A23" t="s" s="4">
        <v>304</v>
      </c>
      <c r="D23" t="s" s="4">
        <v>315</v>
      </c>
    </row>
    <row r="24" spans="1:5">
      <c r="A24" t="s" s="3">
        <v>296</v>
      </c>
    </row>
    <row r="25" spans="1:5">
      <c r="A25" t="s" s="4">
        <v>306</v>
      </c>
      <c r="D25" t="s" s="4">
        <v>313</v>
      </c>
    </row>
    <row r="26" spans="1:5">
      <c r="A26" t="s" s="4">
        <v>308</v>
      </c>
      <c r="D26" t="s" s="4">
        <v>316</v>
      </c>
    </row>
    <row r="27" spans="1:5">
      <c r="A27" t="s" s="4">
        <v>309</v>
      </c>
      <c r="D27" t="s" s="4">
        <v>317</v>
      </c>
    </row>
    <row r="28" spans="1:5">
      <c r="A28" t="s" s="4">
        <v>311</v>
      </c>
      <c r="D28" t="s" s="4">
        <v>305</v>
      </c>
    </row>
    <row r="29" spans="1:5">
      <c r="A29" t="s" s="4">
        <v>318</v>
      </c>
    </row>
    <row r="30" spans="1:5">
      <c r="A30" t="s" s="3">
        <v>319</v>
      </c>
    </row>
    <row r="31" spans="1:5">
      <c r="A31" t="s" s="4">
        <v>320</v>
      </c>
      <c r="B31" t="s" s="4">
        <v>321</v>
      </c>
      <c r="D31" t="s" s="4">
        <v>321</v>
      </c>
    </row>
    <row r="32" spans="1:5">
      <c r="A32" t="s" s="4">
        <v>322</v>
      </c>
    </row>
    <row r="33" spans="1:5">
      <c r="A33" t="s" s="3">
        <v>319</v>
      </c>
    </row>
    <row r="34" spans="1:5">
      <c r="A34" t="s" s="4">
        <v>320</v>
      </c>
      <c r="B34" t="s" s="4">
        <v>323</v>
      </c>
      <c r="D34" t="s" s="4">
        <v>3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35"/>
    <col customWidth="1" max="6" min="6" width="25"/>
    <col customWidth="1" max="7" min="7" width="25"/>
    <col customWidth="1" max="8" min="8" width="41"/>
    <col customWidth="1" max="9" min="9" width="21"/>
  </cols>
  <sheetData>
    <row r="1" spans="1:9">
      <c r="A1" t="s" s="1">
        <v>324</v>
      </c>
      <c r="B1" t="s" s="2">
        <v>325</v>
      </c>
      <c r="C1" t="s" s="2">
        <v>326</v>
      </c>
      <c r="D1" t="s" s="2">
        <v>327</v>
      </c>
      <c r="E1" t="s" s="2">
        <v>328</v>
      </c>
      <c r="F1" t="s" s="2">
        <v>329</v>
      </c>
      <c r="G1" t="s" s="2">
        <v>330</v>
      </c>
      <c r="H1" t="s" s="2">
        <v>331</v>
      </c>
      <c r="I1" t="s" s="2">
        <v>332</v>
      </c>
    </row>
    <row r="2" spans="1:9">
      <c r="A2" t="s" s="3">
        <v>333</v>
      </c>
    </row>
    <row r="3" spans="1:9">
      <c r="A3" t="s" s="4">
        <v>334</v>
      </c>
      <c r="G3" t="s" s="4">
        <v>288</v>
      </c>
    </row>
    <row r="4" spans="1:9">
      <c r="A4" t="s" s="4">
        <v>335</v>
      </c>
      <c r="E4" t="n" s="5">
        <v>20374</v>
      </c>
      <c r="G4" t="n" s="5">
        <v>20374</v>
      </c>
    </row>
    <row r="5" spans="1:9">
      <c r="A5" t="s" s="4">
        <v>336</v>
      </c>
      <c r="E5" t="n" s="7">
        <v>2507</v>
      </c>
      <c r="G5" t="n" s="7">
        <v>2507</v>
      </c>
      <c r="I5" t="n" s="7">
        <v>2507</v>
      </c>
    </row>
    <row r="6" spans="1:9">
      <c r="A6" t="s" s="3">
        <v>337</v>
      </c>
    </row>
    <row r="7" spans="1:9">
      <c r="A7" t="s" s="4">
        <v>338</v>
      </c>
      <c r="E7" t="n" s="5">
        <v>301252</v>
      </c>
      <c r="F7" t="n" s="7">
        <v>295047</v>
      </c>
      <c r="G7" t="n" s="5">
        <v>571657</v>
      </c>
      <c r="H7" t="n" s="7">
        <v>531420</v>
      </c>
    </row>
    <row r="8" spans="1:9">
      <c r="A8" t="s" s="4">
        <v>125</v>
      </c>
      <c r="E8" t="n" s="5">
        <v>56410</v>
      </c>
      <c r="F8" t="n" s="7">
        <v>53361</v>
      </c>
      <c r="G8" t="n" s="5">
        <v>104512</v>
      </c>
      <c r="H8" t="n" s="5">
        <v>65346</v>
      </c>
    </row>
    <row r="9" spans="1:9">
      <c r="A9" t="s" s="3">
        <v>339</v>
      </c>
    </row>
    <row r="10" spans="1:9">
      <c r="A10" t="s" s="4">
        <v>338</v>
      </c>
      <c r="E10" t="n" s="5">
        <v>305929</v>
      </c>
      <c r="H10" t="n" s="5">
        <v>570325</v>
      </c>
    </row>
    <row r="11" spans="1:9">
      <c r="A11" t="s" s="4">
        <v>102</v>
      </c>
      <c r="E11" t="n" s="7">
        <v>55411</v>
      </c>
      <c r="H11" t="n" s="7">
        <v>73692</v>
      </c>
    </row>
    <row r="12" spans="1:9">
      <c r="A12" t="s" s="4">
        <v>340</v>
      </c>
      <c r="E12" t="n" s="8">
        <v>0.44</v>
      </c>
      <c r="H12" t="n" s="8">
        <v>0.6</v>
      </c>
    </row>
    <row r="13" spans="1:9">
      <c r="A13" t="s" s="4">
        <v>341</v>
      </c>
      <c r="E13" t="n" s="8">
        <v>0.44</v>
      </c>
      <c r="H13" t="n" s="8">
        <v>0.59</v>
      </c>
    </row>
    <row r="14" spans="1:9">
      <c r="A14" t="s" s="4">
        <v>342</v>
      </c>
      <c r="H14" t="n" s="5">
        <v>123510507</v>
      </c>
    </row>
    <row r="15" spans="1:9">
      <c r="A15" t="s" s="4">
        <v>343</v>
      </c>
      <c r="H15" t="n" s="5">
        <v>124696925</v>
      </c>
    </row>
    <row r="16" spans="1:9">
      <c r="A16" t="s" s="4">
        <v>344</v>
      </c>
    </row>
    <row r="17" spans="1:9">
      <c r="A17" t="s" s="3">
        <v>333</v>
      </c>
    </row>
    <row r="18" spans="1:9">
      <c r="A18" t="s" s="4">
        <v>335</v>
      </c>
      <c r="F18" t="n" s="5">
        <v>2340</v>
      </c>
      <c r="H18" t="n" s="5">
        <v>2340</v>
      </c>
    </row>
    <row r="19" spans="1:9">
      <c r="A19" t="s" s="4">
        <v>345</v>
      </c>
      <c r="F19" t="n" s="7">
        <v>112467</v>
      </c>
      <c r="H19" t="n" s="7">
        <v>112467</v>
      </c>
    </row>
    <row r="20" spans="1:9">
      <c r="A20" t="s" s="4">
        <v>346</v>
      </c>
      <c r="F20" t="n" s="5">
        <v>339889</v>
      </c>
      <c r="H20" t="n" s="5">
        <v>339889</v>
      </c>
    </row>
    <row r="21" spans="1:9">
      <c r="A21" t="s" s="4">
        <v>347</v>
      </c>
      <c r="F21" t="n" s="5">
        <v>51844</v>
      </c>
      <c r="H21" t="n" s="5">
        <v>51844</v>
      </c>
    </row>
    <row r="22" spans="1:9">
      <c r="A22" t="s" s="4">
        <v>348</v>
      </c>
      <c r="E22" t="n" s="7">
        <v>504200</v>
      </c>
      <c r="G22" t="n" s="7">
        <v>504200</v>
      </c>
    </row>
    <row r="23" spans="1:9">
      <c r="A23" t="s" s="3">
        <v>337</v>
      </c>
    </row>
    <row r="24" spans="1:9">
      <c r="A24" t="s" s="4">
        <v>125</v>
      </c>
      <c r="F24" t="n" s="5">
        <v>4301</v>
      </c>
      <c r="H24" t="n" s="5">
        <v>3272</v>
      </c>
    </row>
    <row r="25" spans="1:9">
      <c r="A25" t="s" s="4">
        <v>349</v>
      </c>
    </row>
    <row r="26" spans="1:9">
      <c r="A26" t="s" s="3">
        <v>333</v>
      </c>
    </row>
    <row r="27" spans="1:9">
      <c r="A27" t="s" s="4">
        <v>335</v>
      </c>
      <c r="D27" t="n" s="5">
        <v>163</v>
      </c>
    </row>
    <row r="28" spans="1:9">
      <c r="A28" t="s" s="4">
        <v>350</v>
      </c>
      <c r="D28" t="n" s="7">
        <v>32496</v>
      </c>
    </row>
    <row r="29" spans="1:9">
      <c r="A29" t="s" s="4">
        <v>351</v>
      </c>
    </row>
    <row r="30" spans="1:9">
      <c r="A30" t="s" s="3">
        <v>333</v>
      </c>
    </row>
    <row r="31" spans="1:9">
      <c r="A31" t="s" s="4">
        <v>335</v>
      </c>
      <c r="D31" t="n" s="5">
        <v>142</v>
      </c>
    </row>
    <row r="32" spans="1:9">
      <c r="A32" t="s" s="4">
        <v>350</v>
      </c>
      <c r="D32" t="n" s="7">
        <v>14753</v>
      </c>
    </row>
    <row r="33" spans="1:9">
      <c r="A33" t="s" s="4">
        <v>352</v>
      </c>
    </row>
    <row r="34" spans="1:9">
      <c r="A34" t="s" s="3">
        <v>333</v>
      </c>
    </row>
    <row r="35" spans="1:9">
      <c r="A35" t="s" s="4">
        <v>335</v>
      </c>
      <c r="D35" t="n" s="5">
        <v>234</v>
      </c>
    </row>
    <row r="36" spans="1:9">
      <c r="A36" t="s" s="4">
        <v>350</v>
      </c>
      <c r="D36" t="n" s="7">
        <v>39274</v>
      </c>
    </row>
    <row r="37" spans="1:9">
      <c r="A37" t="s" s="4">
        <v>353</v>
      </c>
    </row>
    <row r="38" spans="1:9">
      <c r="A38" t="s" s="3">
        <v>333</v>
      </c>
    </row>
    <row r="39" spans="1:9">
      <c r="A39" t="s" s="4">
        <v>335</v>
      </c>
      <c r="D39" t="n" s="5">
        <v>193</v>
      </c>
    </row>
    <row r="40" spans="1:9">
      <c r="A40" t="s" s="4">
        <v>350</v>
      </c>
      <c r="D40" t="n" s="7">
        <v>35985</v>
      </c>
    </row>
    <row r="41" spans="1:9">
      <c r="A41" t="s" s="4">
        <v>354</v>
      </c>
    </row>
    <row r="42" spans="1:9">
      <c r="A42" t="s" s="3">
        <v>333</v>
      </c>
    </row>
    <row r="43" spans="1:9">
      <c r="A43" t="s" s="4">
        <v>335</v>
      </c>
      <c r="D43" t="n" s="5">
        <v>164</v>
      </c>
    </row>
    <row r="44" spans="1:9">
      <c r="A44" t="s" s="4">
        <v>350</v>
      </c>
      <c r="D44" t="n" s="7">
        <v>44159</v>
      </c>
    </row>
    <row r="45" spans="1:9">
      <c r="A45" t="s" s="4">
        <v>355</v>
      </c>
    </row>
    <row r="46" spans="1:9">
      <c r="A46" t="s" s="3">
        <v>333</v>
      </c>
    </row>
    <row r="47" spans="1:9">
      <c r="A47" t="s" s="4">
        <v>335</v>
      </c>
      <c r="D47" t="n" s="5">
        <v>142</v>
      </c>
    </row>
    <row r="48" spans="1:9">
      <c r="A48" t="s" s="4">
        <v>350</v>
      </c>
      <c r="D48" t="n" s="7">
        <v>20833</v>
      </c>
    </row>
    <row r="49" spans="1:9">
      <c r="A49" t="s" s="4">
        <v>356</v>
      </c>
    </row>
    <row r="50" spans="1:9">
      <c r="A50" t="s" s="3">
        <v>333</v>
      </c>
    </row>
    <row r="51" spans="1:9">
      <c r="A51" t="s" s="4">
        <v>335</v>
      </c>
      <c r="D51" t="n" s="5">
        <v>150</v>
      </c>
    </row>
    <row r="52" spans="1:9">
      <c r="A52" t="s" s="4">
        <v>350</v>
      </c>
      <c r="D52" t="n" s="7">
        <v>40570</v>
      </c>
    </row>
    <row r="53" spans="1:9">
      <c r="A53" t="s" s="4">
        <v>357</v>
      </c>
    </row>
    <row r="54" spans="1:9">
      <c r="A54" t="s" s="3">
        <v>333</v>
      </c>
    </row>
    <row r="55" spans="1:9">
      <c r="A55" t="s" s="4">
        <v>335</v>
      </c>
      <c r="D55" t="n" s="5">
        <v>70</v>
      </c>
    </row>
    <row r="56" spans="1:9">
      <c r="A56" t="s" s="4">
        <v>350</v>
      </c>
      <c r="D56" t="n" s="7">
        <v>25817</v>
      </c>
    </row>
    <row r="57" spans="1:9">
      <c r="A57" t="s" s="4">
        <v>358</v>
      </c>
    </row>
    <row r="58" spans="1:9">
      <c r="A58" t="s" s="3">
        <v>333</v>
      </c>
    </row>
    <row r="59" spans="1:9">
      <c r="A59" t="s" s="4">
        <v>335</v>
      </c>
      <c r="D59" t="n" s="5">
        <v>151</v>
      </c>
    </row>
    <row r="60" spans="1:9">
      <c r="A60" t="s" s="4">
        <v>350</v>
      </c>
      <c r="D60" t="n" s="7">
        <v>23525</v>
      </c>
    </row>
    <row r="61" spans="1:9">
      <c r="A61" t="s" s="4">
        <v>359</v>
      </c>
    </row>
    <row r="62" spans="1:9">
      <c r="A62" t="s" s="3">
        <v>333</v>
      </c>
    </row>
    <row r="63" spans="1:9">
      <c r="A63" t="s" s="4">
        <v>335</v>
      </c>
      <c r="D63" t="n" s="5">
        <v>151</v>
      </c>
    </row>
    <row r="64" spans="1:9">
      <c r="A64" t="s" s="4">
        <v>350</v>
      </c>
      <c r="D64" t="n" s="7">
        <v>35088</v>
      </c>
    </row>
    <row r="65" spans="1:9">
      <c r="A65" t="s" s="4">
        <v>360</v>
      </c>
    </row>
    <row r="66" spans="1:9">
      <c r="A66" t="s" s="3">
        <v>333</v>
      </c>
    </row>
    <row r="67" spans="1:9">
      <c r="A67" t="s" s="4">
        <v>335</v>
      </c>
      <c r="C67" t="n" s="5">
        <v>256</v>
      </c>
    </row>
    <row r="68" spans="1:9">
      <c r="A68" t="s" s="4">
        <v>350</v>
      </c>
      <c r="C68" t="n" s="7">
        <v>67000</v>
      </c>
    </row>
    <row r="69" spans="1:9">
      <c r="A69" t="s" s="4">
        <v>361</v>
      </c>
    </row>
    <row r="70" spans="1:9">
      <c r="A70" t="s" s="3">
        <v>333</v>
      </c>
    </row>
    <row r="71" spans="1:9">
      <c r="A71" t="s" s="4">
        <v>335</v>
      </c>
      <c r="C71" t="n" s="5">
        <v>293</v>
      </c>
    </row>
    <row r="72" spans="1:9">
      <c r="A72" t="s" s="4">
        <v>350</v>
      </c>
      <c r="C72" t="n" s="7">
        <v>53000</v>
      </c>
    </row>
    <row r="73" spans="1:9">
      <c r="A73" t="s" s="4">
        <v>362</v>
      </c>
    </row>
    <row r="74" spans="1:9">
      <c r="A74" t="s" s="3">
        <v>333</v>
      </c>
    </row>
    <row r="75" spans="1:9">
      <c r="A75" t="s" s="4">
        <v>335</v>
      </c>
      <c r="B75" t="n" s="5">
        <v>231</v>
      </c>
    </row>
    <row r="76" spans="1:9">
      <c r="A76" t="s" s="4">
        <v>350</v>
      </c>
      <c r="B76" t="n" s="7">
        <v>71700</v>
      </c>
    </row>
    <row r="77" spans="1:9">
      <c r="A77" t="s" s="4">
        <v>363</v>
      </c>
    </row>
    <row r="78" spans="1:9">
      <c r="A78" t="s" s="3">
        <v>333</v>
      </c>
    </row>
    <row r="79" spans="1:9">
      <c r="A79" t="s" s="4">
        <v>348</v>
      </c>
      <c r="F79" t="n" s="5">
        <v>504200</v>
      </c>
      <c r="H79" t="n" s="5">
        <v>504200</v>
      </c>
    </row>
    <row r="80" spans="1:9">
      <c r="A80" t="s" s="3">
        <v>337</v>
      </c>
    </row>
    <row r="81" spans="1:9">
      <c r="A81" t="s" s="4">
        <v>338</v>
      </c>
      <c r="F81" t="n" s="7">
        <v>25276</v>
      </c>
      <c r="H81" t="n" s="7">
        <v>298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r="1" spans="1:5">
      <c r="A1" t="s" s="1">
        <v>364</v>
      </c>
      <c r="B1" t="s" s="2">
        <v>71</v>
      </c>
      <c r="D1" t="s" s="2">
        <v>1</v>
      </c>
    </row>
    <row r="2" spans="1:5">
      <c r="B2" t="s" s="2">
        <v>365</v>
      </c>
      <c r="C2" t="s" s="2">
        <v>293</v>
      </c>
      <c r="D2" t="s" s="2">
        <v>365</v>
      </c>
      <c r="E2" t="s" s="2">
        <v>293</v>
      </c>
    </row>
    <row r="3" spans="1:5">
      <c r="A3" t="s" s="3">
        <v>247</v>
      </c>
    </row>
    <row r="4" spans="1:5">
      <c r="A4" t="s" s="4">
        <v>366</v>
      </c>
      <c r="D4" t="n" s="5">
        <v>21</v>
      </c>
      <c r="E4" t="n" s="5">
        <v>14</v>
      </c>
    </row>
    <row r="5" spans="1:5">
      <c r="A5" t="s" s="4">
        <v>97</v>
      </c>
      <c r="B5" t="n" s="7">
        <v>672</v>
      </c>
      <c r="C5" t="n" s="7">
        <v>1260</v>
      </c>
      <c r="D5" t="n" s="7">
        <v>22970</v>
      </c>
      <c r="E5" t="n" s="7">
        <v>-1297</v>
      </c>
    </row>
    <row r="6" spans="1:5">
      <c r="A6" t="s" s="4">
        <v>367</v>
      </c>
      <c r="D6" t="n" s="7">
        <v>232700</v>
      </c>
      <c r="E6" t="n" s="7">
        <v>12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t="s" s="1">
        <v>368</v>
      </c>
      <c r="B1" t="s" s="2">
        <v>71</v>
      </c>
      <c r="D1" t="s" s="2">
        <v>1</v>
      </c>
    </row>
    <row r="2" spans="1:5">
      <c r="B2" t="s" s="2">
        <v>365</v>
      </c>
      <c r="C2" t="s" s="2">
        <v>293</v>
      </c>
      <c r="D2" t="s" s="2">
        <v>365</v>
      </c>
      <c r="E2" t="s" s="2">
        <v>293</v>
      </c>
    </row>
    <row r="3" spans="1:5">
      <c r="A3" t="s" s="3">
        <v>193</v>
      </c>
    </row>
    <row r="4" spans="1:5">
      <c r="A4" t="s" s="4">
        <v>369</v>
      </c>
      <c r="D4" t="n" s="5">
        <v>21</v>
      </c>
      <c r="E4" t="n" s="5">
        <v>14</v>
      </c>
    </row>
    <row r="5" spans="1:5">
      <c r="A5" t="s" s="4">
        <v>370</v>
      </c>
      <c r="D5" t="n" s="7">
        <v>232700</v>
      </c>
      <c r="E5" t="n" s="7">
        <v>128000</v>
      </c>
    </row>
    <row r="6" spans="1:5">
      <c r="A6" t="s" s="4">
        <v>371</v>
      </c>
      <c r="B6" t="n" s="7">
        <v>-672</v>
      </c>
      <c r="C6" t="n" s="7">
        <v>-1260</v>
      </c>
      <c r="D6" t="n" s="5">
        <v>-22970</v>
      </c>
      <c r="E6" t="n" s="7">
        <v>1297</v>
      </c>
    </row>
    <row r="7" spans="1:5">
      <c r="A7" t="s" s="4">
        <v>372</v>
      </c>
      <c r="D7" t="n" s="7">
        <v>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73</v>
      </c>
      <c r="B1" t="s" s="2">
        <v>374</v>
      </c>
      <c r="C1" t="s" s="2">
        <v>375</v>
      </c>
      <c r="D1" t="s" s="2">
        <v>376</v>
      </c>
      <c r="E1" t="s" s="2">
        <v>377</v>
      </c>
      <c r="F1" t="s" s="2">
        <v>378</v>
      </c>
      <c r="G1" t="s" s="2">
        <v>379</v>
      </c>
    </row>
    <row r="2" spans="1:7">
      <c r="A2" t="s" s="4">
        <v>380</v>
      </c>
    </row>
    <row r="3" spans="1:7">
      <c r="A3" t="s" s="3">
        <v>247</v>
      </c>
    </row>
    <row r="4" spans="1:7">
      <c r="A4" t="s" s="4">
        <v>381</v>
      </c>
      <c r="C4" t="n" s="5">
        <v>162</v>
      </c>
    </row>
    <row r="5" spans="1:7">
      <c r="A5" t="s" s="4">
        <v>382</v>
      </c>
    </row>
    <row r="6" spans="1:7">
      <c r="A6" t="s" s="3">
        <v>247</v>
      </c>
    </row>
    <row r="7" spans="1:7">
      <c r="A7" t="s" s="4">
        <v>381</v>
      </c>
      <c r="G7" t="n" s="5">
        <v>90</v>
      </c>
    </row>
    <row r="8" spans="1:7">
      <c r="A8" t="s" s="4">
        <v>383</v>
      </c>
    </row>
    <row r="9" spans="1:7">
      <c r="A9" t="s" s="3">
        <v>247</v>
      </c>
    </row>
    <row r="10" spans="1:7">
      <c r="A10" t="s" s="4">
        <v>381</v>
      </c>
      <c r="G10" t="n" s="5">
        <v>102</v>
      </c>
    </row>
    <row r="11" spans="1:7">
      <c r="A11" t="s" s="4">
        <v>384</v>
      </c>
    </row>
    <row r="12" spans="1:7">
      <c r="A12" t="s" s="3">
        <v>247</v>
      </c>
    </row>
    <row r="13" spans="1:7">
      <c r="A13" t="s" s="4">
        <v>381</v>
      </c>
      <c r="G13" t="n" s="5">
        <v>125</v>
      </c>
    </row>
    <row r="14" spans="1:7">
      <c r="A14" t="s" s="4">
        <v>385</v>
      </c>
    </row>
    <row r="15" spans="1:7">
      <c r="A15" t="s" s="3">
        <v>247</v>
      </c>
    </row>
    <row r="16" spans="1:7">
      <c r="A16" t="s" s="4">
        <v>381</v>
      </c>
      <c r="G16" t="n" s="5">
        <v>126</v>
      </c>
    </row>
    <row r="17" spans="1:7">
      <c r="A17" t="s" s="4">
        <v>386</v>
      </c>
    </row>
    <row r="18" spans="1:7">
      <c r="A18" t="s" s="3">
        <v>247</v>
      </c>
    </row>
    <row r="19" spans="1:7">
      <c r="A19" t="s" s="4">
        <v>381</v>
      </c>
      <c r="G19" t="n" s="5">
        <v>95</v>
      </c>
    </row>
    <row r="20" spans="1:7">
      <c r="A20" t="s" s="4">
        <v>387</v>
      </c>
    </row>
    <row r="21" spans="1:7">
      <c r="A21" t="s" s="3">
        <v>247</v>
      </c>
    </row>
    <row r="22" spans="1:7">
      <c r="A22" t="s" s="4">
        <v>381</v>
      </c>
      <c r="G22" t="n" s="5">
        <v>86</v>
      </c>
    </row>
    <row r="23" spans="1:7">
      <c r="A23" t="s" s="4">
        <v>388</v>
      </c>
    </row>
    <row r="24" spans="1:7">
      <c r="A24" t="s" s="3">
        <v>247</v>
      </c>
    </row>
    <row r="25" spans="1:7">
      <c r="A25" t="s" s="4">
        <v>381</v>
      </c>
      <c r="G25" t="n" s="5">
        <v>84</v>
      </c>
    </row>
    <row r="26" spans="1:7">
      <c r="A26" t="s" s="4">
        <v>389</v>
      </c>
    </row>
    <row r="27" spans="1:7">
      <c r="A27" t="s" s="3">
        <v>247</v>
      </c>
    </row>
    <row r="28" spans="1:7">
      <c r="A28" t="s" s="4">
        <v>381</v>
      </c>
      <c r="G28" t="n" s="5">
        <v>106</v>
      </c>
    </row>
    <row r="29" spans="1:7">
      <c r="A29" t="s" s="4">
        <v>390</v>
      </c>
    </row>
    <row r="30" spans="1:7">
      <c r="A30" t="s" s="3">
        <v>247</v>
      </c>
    </row>
    <row r="31" spans="1:7">
      <c r="A31" t="s" s="4">
        <v>381</v>
      </c>
      <c r="G31" t="n" s="5">
        <v>198</v>
      </c>
    </row>
    <row r="32" spans="1:7">
      <c r="A32" t="s" s="4">
        <v>391</v>
      </c>
    </row>
    <row r="33" spans="1:7">
      <c r="A33" t="s" s="3">
        <v>247</v>
      </c>
    </row>
    <row r="34" spans="1:7">
      <c r="A34" t="s" s="4">
        <v>381</v>
      </c>
      <c r="G34" t="n" s="5">
        <v>63</v>
      </c>
    </row>
    <row r="35" spans="1:7">
      <c r="A35" t="s" s="4">
        <v>392</v>
      </c>
    </row>
    <row r="36" spans="1:7">
      <c r="A36" t="s" s="3">
        <v>247</v>
      </c>
    </row>
    <row r="37" spans="1:7">
      <c r="A37" t="s" s="4">
        <v>381</v>
      </c>
      <c r="G37" t="n" s="5">
        <v>130</v>
      </c>
    </row>
    <row r="38" spans="1:7">
      <c r="A38" t="s" s="4">
        <v>393</v>
      </c>
    </row>
    <row r="39" spans="1:7">
      <c r="A39" t="s" s="3">
        <v>247</v>
      </c>
    </row>
    <row r="40" spans="1:7">
      <c r="A40" t="s" s="4">
        <v>381</v>
      </c>
      <c r="F40" t="n" s="5">
        <v>150</v>
      </c>
    </row>
    <row r="41" spans="1:7">
      <c r="A41" t="s" s="4">
        <v>394</v>
      </c>
    </row>
    <row r="42" spans="1:7">
      <c r="A42" t="s" s="3">
        <v>247</v>
      </c>
    </row>
    <row r="43" spans="1:7">
      <c r="A43" t="s" s="4">
        <v>381</v>
      </c>
      <c r="E43" t="n" s="5">
        <v>182</v>
      </c>
    </row>
    <row r="44" spans="1:7">
      <c r="A44" t="s" s="4">
        <v>395</v>
      </c>
    </row>
    <row r="45" spans="1:7">
      <c r="A45" t="s" s="3">
        <v>247</v>
      </c>
    </row>
    <row r="46" spans="1:7">
      <c r="A46" t="s" s="4">
        <v>381</v>
      </c>
      <c r="D46" t="n" s="5">
        <v>194</v>
      </c>
    </row>
    <row r="47" spans="1:7">
      <c r="A47" t="s" s="4">
        <v>396</v>
      </c>
    </row>
    <row r="48" spans="1:7">
      <c r="A48" t="s" s="3">
        <v>247</v>
      </c>
    </row>
    <row r="49" spans="1:7">
      <c r="A49" t="s" s="4">
        <v>381</v>
      </c>
      <c r="C49" t="n" s="5">
        <v>110</v>
      </c>
    </row>
    <row r="50" spans="1:7">
      <c r="A50" t="s" s="4">
        <v>397</v>
      </c>
    </row>
    <row r="51" spans="1:7">
      <c r="A51" t="s" s="3">
        <v>247</v>
      </c>
    </row>
    <row r="52" spans="1:7">
      <c r="A52" t="s" s="4">
        <v>381</v>
      </c>
      <c r="C52" t="n" s="5">
        <v>136</v>
      </c>
    </row>
    <row r="53" spans="1:7">
      <c r="A53" t="s" s="4">
        <v>398</v>
      </c>
    </row>
    <row r="54" spans="1:7">
      <c r="A54" t="s" s="3">
        <v>247</v>
      </c>
    </row>
    <row r="55" spans="1:7">
      <c r="A55" t="s" s="4">
        <v>381</v>
      </c>
      <c r="C55" t="n" s="5">
        <v>101</v>
      </c>
    </row>
    <row r="56" spans="1:7">
      <c r="A56" t="s" s="4">
        <v>399</v>
      </c>
    </row>
    <row r="57" spans="1:7">
      <c r="A57" t="s" s="3">
        <v>247</v>
      </c>
    </row>
    <row r="58" spans="1:7">
      <c r="A58" t="s" s="4">
        <v>381</v>
      </c>
      <c r="C58" t="n" s="5">
        <v>78</v>
      </c>
    </row>
    <row r="59" spans="1:7">
      <c r="A59" t="s" s="4">
        <v>400</v>
      </c>
    </row>
    <row r="60" spans="1:7">
      <c r="A60" t="s" s="3">
        <v>247</v>
      </c>
    </row>
    <row r="61" spans="1:7">
      <c r="A61" t="s" s="4">
        <v>381</v>
      </c>
      <c r="C61" t="n" s="5">
        <v>90</v>
      </c>
    </row>
    <row r="62" spans="1:7">
      <c r="A62" t="s" s="4">
        <v>401</v>
      </c>
    </row>
    <row r="63" spans="1:7">
      <c r="A63" t="s" s="3">
        <v>247</v>
      </c>
    </row>
    <row r="64" spans="1:7">
      <c r="A64" t="s" s="4">
        <v>381</v>
      </c>
      <c r="C64" t="n" s="5">
        <v>112</v>
      </c>
    </row>
    <row r="65" spans="1:7">
      <c r="A65" t="s" s="4">
        <v>402</v>
      </c>
    </row>
    <row r="66" spans="1:7">
      <c r="A66" t="s" s="3">
        <v>247</v>
      </c>
    </row>
    <row r="67" spans="1:7">
      <c r="A67" t="s" s="4">
        <v>381</v>
      </c>
      <c r="C67" t="n" s="5">
        <v>120</v>
      </c>
    </row>
    <row r="68" spans="1:7">
      <c r="A68" t="s" s="4">
        <v>403</v>
      </c>
    </row>
    <row r="69" spans="1:7">
      <c r="A69" t="s" s="3">
        <v>247</v>
      </c>
    </row>
    <row r="70" spans="1:7">
      <c r="A70" t="s" s="4">
        <v>381</v>
      </c>
      <c r="C70" t="n" s="5">
        <v>107</v>
      </c>
    </row>
    <row r="71" spans="1:7">
      <c r="A71" t="s" s="4">
        <v>404</v>
      </c>
    </row>
    <row r="72" spans="1:7">
      <c r="A72" t="s" s="3">
        <v>247</v>
      </c>
    </row>
    <row r="73" spans="1:7">
      <c r="A73" t="s" s="4">
        <v>381</v>
      </c>
      <c r="C73" t="n" s="5">
        <v>64</v>
      </c>
    </row>
    <row r="74" spans="1:7">
      <c r="A74" t="s" s="4">
        <v>405</v>
      </c>
    </row>
    <row r="75" spans="1:7">
      <c r="A75" t="s" s="3">
        <v>247</v>
      </c>
    </row>
    <row r="76" spans="1:7">
      <c r="A76" t="s" s="4">
        <v>381</v>
      </c>
      <c r="C76" t="n" s="5">
        <v>148</v>
      </c>
    </row>
    <row r="77" spans="1:7">
      <c r="A77" t="s" s="4">
        <v>406</v>
      </c>
    </row>
    <row r="78" spans="1:7">
      <c r="A78" t="s" s="3">
        <v>247</v>
      </c>
    </row>
    <row r="79" spans="1:7">
      <c r="A79" t="s" s="4">
        <v>381</v>
      </c>
      <c r="C79" t="n" s="5">
        <v>126</v>
      </c>
    </row>
    <row r="80" spans="1:7">
      <c r="A80" t="s" s="4">
        <v>407</v>
      </c>
    </row>
    <row r="81" spans="1:7">
      <c r="A81" t="s" s="3">
        <v>247</v>
      </c>
    </row>
    <row r="82" spans="1:7">
      <c r="A82" t="s" s="4">
        <v>381</v>
      </c>
      <c r="C82" t="n" s="5">
        <v>290</v>
      </c>
    </row>
    <row r="83" spans="1:7">
      <c r="A83" t="s" s="4">
        <v>408</v>
      </c>
    </row>
    <row r="84" spans="1:7">
      <c r="A84" t="s" s="3">
        <v>247</v>
      </c>
    </row>
    <row r="85" spans="1:7">
      <c r="A85" t="s" s="4">
        <v>381</v>
      </c>
      <c r="C85" t="n" s="5">
        <v>96</v>
      </c>
    </row>
    <row r="86" spans="1:7">
      <c r="A86" t="s" s="4">
        <v>409</v>
      </c>
    </row>
    <row r="87" spans="1:7">
      <c r="A87" t="s" s="3">
        <v>247</v>
      </c>
    </row>
    <row r="88" spans="1:7">
      <c r="A88" t="s" s="4">
        <v>381</v>
      </c>
      <c r="C88" t="n" s="5">
        <v>125</v>
      </c>
    </row>
    <row r="89" spans="1:7">
      <c r="A89" t="s" s="4">
        <v>410</v>
      </c>
    </row>
    <row r="90" spans="1:7">
      <c r="A90" t="s" s="3">
        <v>247</v>
      </c>
    </row>
    <row r="91" spans="1:7">
      <c r="A91" t="s" s="4">
        <v>381</v>
      </c>
      <c r="C91" t="n" s="5">
        <v>114</v>
      </c>
    </row>
    <row r="92" spans="1:7">
      <c r="A92" t="s" s="4">
        <v>411</v>
      </c>
    </row>
    <row r="93" spans="1:7">
      <c r="A93" t="s" s="3">
        <v>247</v>
      </c>
    </row>
    <row r="94" spans="1:7">
      <c r="A94" t="s" s="4">
        <v>381</v>
      </c>
      <c r="C94" t="n" s="5">
        <v>104</v>
      </c>
    </row>
    <row r="95" spans="1:7">
      <c r="A95" t="s" s="4">
        <v>412</v>
      </c>
    </row>
    <row r="96" spans="1:7">
      <c r="A96" t="s" s="3">
        <v>247</v>
      </c>
    </row>
    <row r="97" spans="1:7">
      <c r="A97" t="s" s="4">
        <v>381</v>
      </c>
      <c r="C97" t="n" s="5">
        <v>120</v>
      </c>
    </row>
    <row r="98" spans="1:7">
      <c r="A98" t="s" s="4">
        <v>413</v>
      </c>
    </row>
    <row r="99" spans="1:7">
      <c r="A99" t="s" s="3">
        <v>247</v>
      </c>
    </row>
    <row r="100" spans="1:7">
      <c r="A100" t="s" s="4">
        <v>381</v>
      </c>
      <c r="C100" t="n" s="5">
        <v>132</v>
      </c>
    </row>
    <row r="101" spans="1:7">
      <c r="A101" t="s" s="4">
        <v>414</v>
      </c>
    </row>
    <row r="102" spans="1:7">
      <c r="A102" t="s" s="3">
        <v>247</v>
      </c>
    </row>
    <row r="103" spans="1:7">
      <c r="A103" t="s" s="4">
        <v>381</v>
      </c>
      <c r="C103" t="n" s="5">
        <v>126</v>
      </c>
    </row>
    <row r="104" spans="1:7">
      <c r="A104" t="s" s="4">
        <v>415</v>
      </c>
    </row>
    <row r="105" spans="1:7">
      <c r="A105" t="s" s="3">
        <v>247</v>
      </c>
    </row>
    <row r="106" spans="1:7">
      <c r="A106" t="s" s="4">
        <v>381</v>
      </c>
      <c r="B106" t="n" s="5">
        <v>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16</v>
      </c>
      <c r="B1" t="s" s="2">
        <v>71</v>
      </c>
      <c r="D1" t="s" s="2">
        <v>1</v>
      </c>
    </row>
    <row r="2" spans="1:6">
      <c r="B2" t="s" s="2">
        <v>2</v>
      </c>
      <c r="C2" t="s" s="2">
        <v>72</v>
      </c>
      <c r="D2" t="s" s="2">
        <v>2</v>
      </c>
      <c r="E2" t="s" s="2">
        <v>72</v>
      </c>
      <c r="F2" t="s" s="2">
        <v>25</v>
      </c>
    </row>
    <row r="3" spans="1:6">
      <c r="A3" t="s" s="3">
        <v>196</v>
      </c>
    </row>
    <row r="4" spans="1:6">
      <c r="A4" t="s" s="4">
        <v>345</v>
      </c>
      <c r="B4" t="n" s="7">
        <v>706932</v>
      </c>
      <c r="D4" t="n" s="7">
        <v>706932</v>
      </c>
      <c r="F4" t="n" s="7">
        <v>706497</v>
      </c>
    </row>
    <row r="5" spans="1:6">
      <c r="A5" t="s" s="4">
        <v>346</v>
      </c>
      <c r="B5" t="n" s="5">
        <v>3044096</v>
      </c>
      <c r="D5" t="n" s="5">
        <v>3044096</v>
      </c>
      <c r="F5" t="n" s="5">
        <v>3005390</v>
      </c>
    </row>
    <row r="6" spans="1:6">
      <c r="A6" t="s" s="4">
        <v>347</v>
      </c>
      <c r="B6" t="n" s="5">
        <v>522688</v>
      </c>
      <c r="D6" t="n" s="5">
        <v>522688</v>
      </c>
      <c r="F6" t="n" s="5">
        <v>498126</v>
      </c>
    </row>
    <row r="7" spans="1:6">
      <c r="A7" t="s" s="4">
        <v>336</v>
      </c>
      <c r="B7" t="n" s="5">
        <v>2507</v>
      </c>
      <c r="D7" t="n" s="5">
        <v>2507</v>
      </c>
      <c r="F7" t="n" s="5">
        <v>2507</v>
      </c>
    </row>
    <row r="8" spans="1:6">
      <c r="A8" t="s" s="4">
        <v>114</v>
      </c>
      <c r="B8" t="n" s="5">
        <v>4276223</v>
      </c>
      <c r="D8" t="n" s="5">
        <v>4276223</v>
      </c>
    </row>
    <row r="9" spans="1:6">
      <c r="A9" t="s" s="4">
        <v>417</v>
      </c>
      <c r="B9" t="n" s="5">
        <v>-767265</v>
      </c>
      <c r="D9" t="n" s="5">
        <v>-767265</v>
      </c>
      <c r="F9" t="n" s="5">
        <v>-693717</v>
      </c>
    </row>
    <row r="10" spans="1:6">
      <c r="A10" t="s" s="4">
        <v>418</v>
      </c>
      <c r="B10" t="n" s="5">
        <v>3508958</v>
      </c>
      <c r="D10" t="n" s="5">
        <v>3508958</v>
      </c>
      <c r="F10" t="n" s="7">
        <v>3518803</v>
      </c>
    </row>
    <row r="11" spans="1:6">
      <c r="A11" t="s" s="4">
        <v>419</v>
      </c>
      <c r="B11" t="n" s="7">
        <v>-37700</v>
      </c>
      <c r="C11" t="n" s="7">
        <v>-35300</v>
      </c>
      <c r="D11" t="n" s="5">
        <v>-74800</v>
      </c>
      <c r="E11" t="n" s="7">
        <v>-68100</v>
      </c>
    </row>
    <row r="12" spans="1:6">
      <c r="A12" t="s" s="4">
        <v>420</v>
      </c>
      <c r="C12" t="n" s="7">
        <v>0</v>
      </c>
      <c r="D12" t="n" s="7">
        <v>0</v>
      </c>
      <c r="E12"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75"/>
    <col customWidth="1" max="2" min="2" width="80"/>
    <col customWidth="1" max="3" min="3" width="26"/>
    <col customWidth="1" max="4" min="4" width="4"/>
    <col customWidth="1" max="5" min="5" width="21"/>
    <col customWidth="1" max="6" min="6" width="31"/>
    <col customWidth="1" max="7" min="7" width="4"/>
    <col customWidth="1" max="8" min="8" width="21"/>
    <col customWidth="1" max="9" min="9" width="21"/>
    <col customWidth="1" max="10" min="10" width="21"/>
  </cols>
  <sheetData>
    <row r="1" spans="1:10">
      <c r="A1" t="s" s="1">
        <v>421</v>
      </c>
      <c r="C1" t="s" s="2">
        <v>71</v>
      </c>
      <c r="F1" t="s" s="2">
        <v>1</v>
      </c>
    </row>
    <row r="2" spans="1:10">
      <c r="C2" t="s" s="2">
        <v>422</v>
      </c>
      <c r="E2" t="s" s="2">
        <v>293</v>
      </c>
      <c r="F2" t="s" s="2">
        <v>423</v>
      </c>
      <c r="H2" t="s" s="2">
        <v>293</v>
      </c>
      <c r="I2" t="s" s="2">
        <v>424</v>
      </c>
      <c r="J2" t="s" s="2">
        <v>332</v>
      </c>
    </row>
    <row r="3" spans="1:10">
      <c r="A3" t="s" s="3">
        <v>198</v>
      </c>
    </row>
    <row r="4" spans="1:10">
      <c r="A4" t="s" s="4">
        <v>38</v>
      </c>
      <c r="C4" t="n" s="7">
        <v>376939000</v>
      </c>
      <c r="F4" t="n" s="7">
        <v>376939000</v>
      </c>
      <c r="J4" t="n" s="7">
        <v>532747000</v>
      </c>
    </row>
    <row r="5" spans="1:10">
      <c r="A5" t="s" s="4">
        <v>425</v>
      </c>
      <c r="C5" t="n" s="5">
        <v>3700000</v>
      </c>
      <c r="E5" t="n" s="7">
        <v>5800000</v>
      </c>
      <c r="F5" t="n" s="5">
        <v>8800000</v>
      </c>
      <c r="H5" t="n" s="7">
        <v>11600000</v>
      </c>
    </row>
    <row r="6" spans="1:10">
      <c r="A6" t="s" s="4">
        <v>426</v>
      </c>
      <c r="C6" t="n" s="7">
        <v>1200000</v>
      </c>
      <c r="E6" t="n" s="7">
        <v>600000</v>
      </c>
      <c r="F6" t="n" s="7">
        <v>2400000</v>
      </c>
      <c r="H6" t="n" s="7">
        <v>1200000</v>
      </c>
    </row>
    <row r="7" spans="1:10">
      <c r="A7" t="s" s="4">
        <v>427</v>
      </c>
    </row>
    <row r="8" spans="1:10">
      <c r="A8" t="s" s="3">
        <v>198</v>
      </c>
    </row>
    <row r="9" spans="1:10">
      <c r="A9" t="s" s="4">
        <v>428</v>
      </c>
      <c r="C9" t="n" s="5">
        <v>14</v>
      </c>
      <c r="F9" t="n" s="5">
        <v>14</v>
      </c>
    </row>
    <row r="10" spans="1:10">
      <c r="A10" t="s" s="4">
        <v>38</v>
      </c>
      <c r="C10" t="n" s="7">
        <v>376939000</v>
      </c>
      <c r="F10" t="n" s="7">
        <v>376939000</v>
      </c>
      <c r="J10" t="n" s="5">
        <v>532747000</v>
      </c>
    </row>
    <row r="11" spans="1:10">
      <c r="A11" t="s" s="4">
        <v>429</v>
      </c>
    </row>
    <row r="12" spans="1:10">
      <c r="A12" t="s" s="3">
        <v>198</v>
      </c>
    </row>
    <row r="13" spans="1:10">
      <c r="A13" t="s" s="4">
        <v>428</v>
      </c>
    </row>
    <row r="14" spans="1:10">
      <c r="A14" t="s" s="4">
        <v>430</v>
      </c>
      <c r="B14" t="s" s="4">
        <v>431</v>
      </c>
    </row>
    <row r="15" spans="1:10">
      <c r="A15" t="s" s="4">
        <v>38</v>
      </c>
      <c r="C15" t="n" s="7">
        <v>0</v>
      </c>
      <c r="F15" t="n" s="7">
        <v>0</v>
      </c>
      <c r="J15" t="n" s="5">
        <v>10513000</v>
      </c>
    </row>
    <row r="16" spans="1:10">
      <c r="A16" t="s" s="4">
        <v>432</v>
      </c>
    </row>
    <row r="17" spans="1:10">
      <c r="A17" t="s" s="3">
        <v>198</v>
      </c>
    </row>
    <row r="18" spans="1:10">
      <c r="A18" t="s" s="4">
        <v>428</v>
      </c>
    </row>
    <row r="19" spans="1:10">
      <c r="A19" t="s" s="4">
        <v>430</v>
      </c>
      <c r="B19" t="s" s="4">
        <v>431</v>
      </c>
    </row>
    <row r="20" spans="1:10">
      <c r="A20" t="s" s="4">
        <v>38</v>
      </c>
      <c r="C20" t="n" s="7">
        <v>0</v>
      </c>
      <c r="F20" t="n" s="7">
        <v>0</v>
      </c>
      <c r="J20" t="n" s="5">
        <v>4561000</v>
      </c>
    </row>
    <row r="21" spans="1:10">
      <c r="A21" t="s" s="4">
        <v>433</v>
      </c>
    </row>
    <row r="22" spans="1:10">
      <c r="A22" t="s" s="3">
        <v>198</v>
      </c>
    </row>
    <row r="23" spans="1:10">
      <c r="A23" t="s" s="4">
        <v>38</v>
      </c>
      <c r="C23" t="n" s="7">
        <v>0</v>
      </c>
      <c r="F23" t="n" s="7">
        <v>0</v>
      </c>
      <c r="J23" t="n" s="5">
        <v>107544000</v>
      </c>
    </row>
    <row r="24" spans="1:10">
      <c r="A24" t="s" s="4">
        <v>434</v>
      </c>
    </row>
    <row r="25" spans="1:10">
      <c r="A25" t="s" s="3">
        <v>198</v>
      </c>
    </row>
    <row r="26" spans="1:10">
      <c r="A26" t="s" s="4">
        <v>428</v>
      </c>
    </row>
    <row r="27" spans="1:10">
      <c r="A27" t="s" s="4">
        <v>430</v>
      </c>
      <c r="B27" t="s" s="4">
        <v>431</v>
      </c>
    </row>
    <row r="28" spans="1:10">
      <c r="A28" t="s" s="4">
        <v>38</v>
      </c>
      <c r="C28" t="n" s="7">
        <v>0</v>
      </c>
      <c r="F28" t="n" s="7">
        <v>0</v>
      </c>
      <c r="J28" t="n" s="5">
        <v>26775000</v>
      </c>
    </row>
    <row r="29" spans="1:10">
      <c r="A29" t="s" s="4">
        <v>435</v>
      </c>
    </row>
    <row r="30" spans="1:10">
      <c r="A30" t="s" s="3">
        <v>198</v>
      </c>
    </row>
    <row r="31" spans="1:10">
      <c r="A31" t="s" s="4">
        <v>38</v>
      </c>
      <c r="C31" t="n" s="7">
        <v>0</v>
      </c>
      <c r="F31" t="n" s="7">
        <v>0</v>
      </c>
      <c r="J31" t="n" s="5">
        <v>6214000</v>
      </c>
    </row>
    <row r="32" spans="1:10">
      <c r="A32" t="s" s="4">
        <v>436</v>
      </c>
    </row>
    <row r="33" spans="1:10">
      <c r="A33" t="s" s="3">
        <v>198</v>
      </c>
    </row>
    <row r="34" spans="1:10">
      <c r="A34" t="s" s="4">
        <v>428</v>
      </c>
      <c r="C34" t="n" s="5">
        <v>1</v>
      </c>
      <c r="F34" t="n" s="5">
        <v>1</v>
      </c>
    </row>
    <row r="35" spans="1:10">
      <c r="A35" t="s" s="4">
        <v>430</v>
      </c>
      <c r="B35" t="s" s="4">
        <v>431</v>
      </c>
      <c r="C35" t="s" s="4">
        <v>437</v>
      </c>
      <c r="F35" t="s" s="4">
        <v>437</v>
      </c>
    </row>
    <row r="36" spans="1:10">
      <c r="A36" t="s" s="4">
        <v>38</v>
      </c>
      <c r="C36" t="n" s="7">
        <v>9939000</v>
      </c>
      <c r="F36" t="n" s="7">
        <v>9939000</v>
      </c>
      <c r="J36" t="n" s="5">
        <v>10140000</v>
      </c>
    </row>
    <row r="37" spans="1:10">
      <c r="A37" t="s" s="4">
        <v>438</v>
      </c>
    </row>
    <row r="38" spans="1:10">
      <c r="A38" t="s" s="3">
        <v>198</v>
      </c>
    </row>
    <row r="39" spans="1:10">
      <c r="A39" t="s" s="4">
        <v>428</v>
      </c>
      <c r="B39" t="s" s="4">
        <v>439</v>
      </c>
      <c r="C39" t="n" s="5">
        <v>5</v>
      </c>
      <c r="F39" t="n" s="5">
        <v>5</v>
      </c>
    </row>
    <row r="40" spans="1:10">
      <c r="A40" t="s" s="4">
        <v>430</v>
      </c>
      <c r="B40" t="s" s="4">
        <v>440</v>
      </c>
      <c r="C40" t="s" s="4">
        <v>441</v>
      </c>
      <c r="F40" t="s" s="4">
        <v>441</v>
      </c>
    </row>
    <row r="41" spans="1:10">
      <c r="A41" t="s" s="4">
        <v>38</v>
      </c>
      <c r="C41" t="n" s="7">
        <v>74000000</v>
      </c>
      <c r="D41" t="s" s="4">
        <v>442</v>
      </c>
      <c r="F41" t="n" s="7">
        <v>74000000</v>
      </c>
      <c r="G41" t="s" s="4">
        <v>442</v>
      </c>
      <c r="J41" t="n" s="5">
        <v>74000000</v>
      </c>
    </row>
    <row r="42" spans="1:10">
      <c r="A42" t="s" s="4">
        <v>443</v>
      </c>
      <c r="F42" t="s" s="4">
        <v>444</v>
      </c>
    </row>
    <row r="43" spans="1:10">
      <c r="A43" t="s" s="4">
        <v>445</v>
      </c>
      <c r="F43" t="n" s="5">
        <v>5</v>
      </c>
    </row>
    <row r="44" spans="1:10">
      <c r="A44" t="s" s="4">
        <v>446</v>
      </c>
    </row>
    <row r="45" spans="1:10">
      <c r="A45" t="s" s="3">
        <v>198</v>
      </c>
    </row>
    <row r="46" spans="1:10">
      <c r="A46" t="s" s="4">
        <v>428</v>
      </c>
      <c r="C46" t="n" s="5">
        <v>4</v>
      </c>
      <c r="F46" t="n" s="5">
        <v>4</v>
      </c>
    </row>
    <row r="47" spans="1:10">
      <c r="A47" t="s" s="4">
        <v>430</v>
      </c>
      <c r="B47" t="s" s="4">
        <v>447</v>
      </c>
      <c r="C47" t="s" s="4">
        <v>448</v>
      </c>
      <c r="F47" t="s" s="4">
        <v>448</v>
      </c>
    </row>
    <row r="48" spans="1:10">
      <c r="A48" t="s" s="4">
        <v>38</v>
      </c>
      <c r="C48" t="n" s="7">
        <v>150000000</v>
      </c>
      <c r="D48" t="s" s="4">
        <v>449</v>
      </c>
      <c r="F48" t="n" s="7">
        <v>150000000</v>
      </c>
      <c r="G48" t="s" s="4">
        <v>449</v>
      </c>
      <c r="J48" t="n" s="5">
        <v>150000000</v>
      </c>
    </row>
    <row r="49" spans="1:10">
      <c r="A49" t="s" s="4">
        <v>450</v>
      </c>
    </row>
    <row r="50" spans="1:10">
      <c r="A50" t="s" s="3">
        <v>198</v>
      </c>
    </row>
    <row r="51" spans="1:10">
      <c r="A51" t="s" s="4">
        <v>38</v>
      </c>
      <c r="C51" t="n" s="5">
        <v>143000000</v>
      </c>
      <c r="F51" t="n" s="5">
        <v>143000000</v>
      </c>
      <c r="J51" t="n" s="7">
        <v>143000000</v>
      </c>
    </row>
    <row r="52" spans="1:10">
      <c r="A52" t="s" s="4">
        <v>451</v>
      </c>
    </row>
    <row r="53" spans="1:10">
      <c r="A53" t="s" s="3">
        <v>198</v>
      </c>
    </row>
    <row r="54" spans="1:10">
      <c r="A54" t="s" s="4">
        <v>452</v>
      </c>
      <c r="C54" t="n" s="5">
        <v>300000000</v>
      </c>
      <c r="F54" t="n" s="5">
        <v>300000000</v>
      </c>
    </row>
    <row r="55" spans="1:10">
      <c r="A55" t="s" s="4">
        <v>453</v>
      </c>
    </row>
    <row r="56" spans="1:10">
      <c r="A56" t="s" s="3">
        <v>198</v>
      </c>
    </row>
    <row r="57" spans="1:10">
      <c r="A57" t="s" s="4">
        <v>452</v>
      </c>
      <c r="C57" t="n" s="7">
        <v>400000000</v>
      </c>
      <c r="F57" t="n" s="7">
        <v>400000000</v>
      </c>
    </row>
    <row r="58" spans="1:10">
      <c r="A58" t="s" s="4">
        <v>430</v>
      </c>
      <c r="B58" t="s" s="4">
        <v>454</v>
      </c>
      <c r="C58" t="s" s="4">
        <v>455</v>
      </c>
      <c r="F58" t="s" s="4">
        <v>455</v>
      </c>
    </row>
    <row r="59" spans="1:10">
      <c r="A59" t="s" s="4">
        <v>456</v>
      </c>
    </row>
    <row r="60" spans="1:10">
      <c r="A60" t="s" s="3">
        <v>198</v>
      </c>
    </row>
    <row r="61" spans="1:10">
      <c r="A61" t="s" s="4">
        <v>452</v>
      </c>
      <c r="C61" t="n" s="7">
        <v>400000000</v>
      </c>
      <c r="F61" t="n" s="7">
        <v>400000000</v>
      </c>
    </row>
    <row r="62" spans="1:10">
      <c r="A62" t="s" s="4">
        <v>430</v>
      </c>
      <c r="B62" t="s" s="4">
        <v>457</v>
      </c>
      <c r="C62" t="s" s="4">
        <v>458</v>
      </c>
      <c r="F62" t="s" s="4">
        <v>458</v>
      </c>
    </row>
    <row r="63" spans="1:10">
      <c r="A63" t="s" s="4">
        <v>459</v>
      </c>
    </row>
    <row r="64" spans="1:10">
      <c r="A64" t="s" s="3">
        <v>198</v>
      </c>
    </row>
    <row r="65" spans="1:10">
      <c r="A65" t="s" s="4">
        <v>452</v>
      </c>
      <c r="C65" t="n" s="7">
        <v>225000000</v>
      </c>
      <c r="F65" t="n" s="7">
        <v>225000000</v>
      </c>
    </row>
    <row r="66" spans="1:10">
      <c r="A66" t="s" s="4">
        <v>430</v>
      </c>
      <c r="B66" t="s" s="4">
        <v>460</v>
      </c>
      <c r="C66" t="s" s="4">
        <v>461</v>
      </c>
      <c r="F66" t="s" s="4">
        <v>461</v>
      </c>
    </row>
    <row r="67" spans="1:10">
      <c r="A67" t="s" s="4">
        <v>462</v>
      </c>
    </row>
    <row r="68" spans="1:10">
      <c r="A68" t="s" s="3">
        <v>198</v>
      </c>
    </row>
    <row r="69" spans="1:10">
      <c r="A69" t="s" s="4">
        <v>452</v>
      </c>
      <c r="I69" t="n" s="7">
        <v>150000000</v>
      </c>
    </row>
    <row r="70" spans="1:10">
      <c r="A70" t="n"/>
    </row>
    <row r="71" spans="1:10">
      <c r="A71" t="s" s="4">
        <v>431</v>
      </c>
      <c r="B71" t="s" s="4">
        <v>463</v>
      </c>
    </row>
    <row r="72" spans="1:10">
      <c r="A72" t="s" s="4">
        <v>439</v>
      </c>
      <c r="B72" t="s" s="4">
        <v>464</v>
      </c>
    </row>
    <row r="73" spans="1:10">
      <c r="A73" t="s" s="4">
        <v>465</v>
      </c>
      <c r="B73" t="s" s="4">
        <v>466</v>
      </c>
    </row>
    <row r="74" spans="1:10">
      <c r="A74" t="s" s="4">
        <v>442</v>
      </c>
      <c r="B74" t="s" s="4">
        <v>467</v>
      </c>
    </row>
    <row r="75" spans="1:10">
      <c r="A75" t="s" s="4">
        <v>468</v>
      </c>
      <c r="B75" t="s" s="4">
        <v>469</v>
      </c>
    </row>
    <row r="76" spans="1:10">
      <c r="A76" t="s" s="4">
        <v>449</v>
      </c>
      <c r="B76" t="s" s="4">
        <v>470</v>
      </c>
    </row>
    <row r="77" spans="1:10">
      <c r="A77" t="s" s="4">
        <v>471</v>
      </c>
      <c r="B77" t="s" s="4">
        <v>472</v>
      </c>
    </row>
    <row r="78" spans="1:10">
      <c r="A78" t="s" s="4">
        <v>457</v>
      </c>
      <c r="B78" t="s" s="4">
        <v>463</v>
      </c>
    </row>
    <row r="79" spans="1:10">
      <c r="A79" t="s" s="4">
        <v>473</v>
      </c>
      <c r="B79" t="s" s="4">
        <v>474</v>
      </c>
    </row>
  </sheetData>
  <mergeCells count="15">
    <mergeCell ref="A1:B2"/>
    <mergeCell ref="C1:E1"/>
    <mergeCell ref="F1:H1"/>
    <mergeCell ref="C2:D2"/>
    <mergeCell ref="F2:G2"/>
    <mergeCell ref="A70:I70"/>
    <mergeCell ref="B71:I71"/>
    <mergeCell ref="B72:I72"/>
    <mergeCell ref="B73:I73"/>
    <mergeCell ref="B74:I74"/>
    <mergeCell ref="B75:I75"/>
    <mergeCell ref="B76:I76"/>
    <mergeCell ref="B77:I77"/>
    <mergeCell ref="B78:I78"/>
    <mergeCell ref="B79:I7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262240</v>
      </c>
      <c r="C4" t="n" s="7">
        <v>259447</v>
      </c>
      <c r="D4" t="n" s="7">
        <v>494799</v>
      </c>
      <c r="E4" t="n" s="7">
        <v>465472</v>
      </c>
    </row>
    <row r="5" spans="1:5">
      <c r="A5" t="s" s="4">
        <v>75</v>
      </c>
      <c r="B5" t="n" s="5">
        <v>29587</v>
      </c>
      <c r="C5" t="n" s="5">
        <v>27481</v>
      </c>
      <c r="D5" t="n" s="5">
        <v>58580</v>
      </c>
      <c r="E5" t="n" s="5">
        <v>50848</v>
      </c>
    </row>
    <row r="6" spans="1:5">
      <c r="A6" t="s" s="4">
        <v>76</v>
      </c>
      <c r="B6" t="n" s="5">
        <v>9425</v>
      </c>
      <c r="C6" t="n" s="5">
        <v>8119</v>
      </c>
      <c r="D6" t="n" s="5">
        <v>18278</v>
      </c>
      <c r="E6" t="n" s="5">
        <v>15100</v>
      </c>
    </row>
    <row r="7" spans="1:5">
      <c r="A7" t="s" s="4">
        <v>77</v>
      </c>
      <c r="B7" t="n" s="5">
        <v>301252</v>
      </c>
      <c r="C7" t="n" s="5">
        <v>295047</v>
      </c>
      <c r="D7" t="n" s="5">
        <v>571657</v>
      </c>
      <c r="E7" t="n" s="5">
        <v>531420</v>
      </c>
    </row>
    <row r="8" spans="1:5">
      <c r="A8" t="s" s="3">
        <v>78</v>
      </c>
    </row>
    <row r="9" spans="1:5">
      <c r="A9" t="s" s="4">
        <v>79</v>
      </c>
      <c r="B9" t="n" s="5">
        <v>55207</v>
      </c>
      <c r="C9" t="n" s="5">
        <v>54136</v>
      </c>
      <c r="D9" t="n" s="5">
        <v>109293</v>
      </c>
      <c r="E9" t="n" s="5">
        <v>101657</v>
      </c>
    </row>
    <row r="10" spans="1:5">
      <c r="A10" t="s" s="4">
        <v>80</v>
      </c>
      <c r="B10" t="n" s="5">
        <v>20492</v>
      </c>
      <c r="C10" t="n" s="5">
        <v>18746</v>
      </c>
      <c r="D10" t="n" s="5">
        <v>41256</v>
      </c>
      <c r="E10" t="n" s="5">
        <v>35619</v>
      </c>
    </row>
    <row r="11" spans="1:5">
      <c r="A11" t="s" s="4">
        <v>81</v>
      </c>
      <c r="B11" t="n" s="5">
        <v>31677</v>
      </c>
      <c r="C11" t="n" s="5">
        <v>31052</v>
      </c>
      <c r="D11" t="n" s="5">
        <v>59719</v>
      </c>
      <c r="E11" t="n" s="5">
        <v>55865</v>
      </c>
    </row>
    <row r="12" spans="1:5">
      <c r="A12" t="s" s="4">
        <v>82</v>
      </c>
      <c r="B12" t="n" s="5">
        <v>59228</v>
      </c>
      <c r="C12" t="n" s="5">
        <v>59837</v>
      </c>
      <c r="D12" t="n" s="5">
        <v>119809</v>
      </c>
      <c r="E12" t="n" s="5">
        <v>116213</v>
      </c>
    </row>
    <row r="13" spans="1:5">
      <c r="A13" t="s" s="4">
        <v>83</v>
      </c>
      <c r="B13" t="n" s="5">
        <v>166604</v>
      </c>
      <c r="C13" t="n" s="5">
        <v>163771</v>
      </c>
      <c r="D13" t="n" s="5">
        <v>330077</v>
      </c>
      <c r="E13" t="n" s="5">
        <v>309354</v>
      </c>
    </row>
    <row r="14" spans="1:5">
      <c r="A14" t="s" s="4">
        <v>84</v>
      </c>
      <c r="B14" t="n" s="5">
        <v>37778</v>
      </c>
      <c r="C14" t="n" s="5">
        <v>35422</v>
      </c>
      <c r="D14" t="n" s="5">
        <v>74981</v>
      </c>
      <c r="E14" t="n" s="5">
        <v>68298</v>
      </c>
    </row>
    <row r="15" spans="1:5">
      <c r="A15" t="s" s="4">
        <v>85</v>
      </c>
      <c r="C15" t="n" s="5">
        <v>0</v>
      </c>
      <c r="D15" t="n" s="5">
        <v>0</v>
      </c>
      <c r="E15" t="n" s="5">
        <v>0</v>
      </c>
    </row>
    <row r="16" spans="1:5">
      <c r="A16" t="s" s="4">
        <v>86</v>
      </c>
      <c r="B16" t="n" s="5">
        <v>18281</v>
      </c>
      <c r="C16" t="n" s="5">
        <v>17938</v>
      </c>
      <c r="D16" t="n" s="5">
        <v>38324</v>
      </c>
      <c r="E16" t="n" s="5">
        <v>35190</v>
      </c>
    </row>
    <row r="17" spans="1:5">
      <c r="A17" t="s" s="4">
        <v>87</v>
      </c>
      <c r="B17" t="n" s="5">
        <v>10393</v>
      </c>
      <c r="C17" t="n" s="5">
        <v>10135</v>
      </c>
      <c r="D17" t="n" s="5">
        <v>20792</v>
      </c>
      <c r="E17" t="n" s="5">
        <v>20264</v>
      </c>
    </row>
    <row r="18" spans="1:5">
      <c r="A18" t="s" s="4">
        <v>88</v>
      </c>
      <c r="B18" t="n" s="5">
        <v>853</v>
      </c>
      <c r="C18" t="n" s="5">
        <v>2411</v>
      </c>
      <c r="D18" t="n" s="5">
        <v>988</v>
      </c>
      <c r="E18" t="n" s="5">
        <v>3895</v>
      </c>
    </row>
    <row r="19" spans="1:5">
      <c r="A19" t="s" s="4">
        <v>89</v>
      </c>
      <c r="B19" t="n" s="5">
        <v>233909</v>
      </c>
      <c r="C19" t="n" s="5">
        <v>229677</v>
      </c>
      <c r="D19" t="n" s="5">
        <v>465162</v>
      </c>
      <c r="E19" t="n" s="5">
        <v>437001</v>
      </c>
    </row>
    <row r="20" spans="1:5">
      <c r="A20" t="s" s="4">
        <v>90</v>
      </c>
      <c r="B20" t="n" s="5">
        <v>67343</v>
      </c>
      <c r="C20" t="n" s="5">
        <v>65370</v>
      </c>
      <c r="D20" t="n" s="5">
        <v>106495</v>
      </c>
      <c r="E20" t="n" s="5">
        <v>94419</v>
      </c>
    </row>
    <row r="21" spans="1:5">
      <c r="A21" t="s" s="4">
        <v>91</v>
      </c>
      <c r="B21" t="n" s="5">
        <v>456</v>
      </c>
      <c r="C21" t="n" s="5">
        <v>405</v>
      </c>
      <c r="D21" t="n" s="5">
        <v>546</v>
      </c>
      <c r="E21" t="n" s="5">
        <v>515</v>
      </c>
    </row>
    <row r="22" spans="1:5">
      <c r="A22" t="s" s="4">
        <v>92</v>
      </c>
      <c r="B22" t="n" s="5">
        <v>363</v>
      </c>
      <c r="C22" t="n" s="5">
        <v>962</v>
      </c>
      <c r="D22" t="n" s="5">
        <v>808</v>
      </c>
      <c r="E22" t="n" s="5">
        <v>1285</v>
      </c>
    </row>
    <row r="23" spans="1:5">
      <c r="A23" t="s" s="4">
        <v>93</v>
      </c>
      <c r="B23" t="n" s="5">
        <v>-12335</v>
      </c>
      <c r="C23" t="n" s="5">
        <v>-14142</v>
      </c>
      <c r="D23" t="n" s="5">
        <v>-25843</v>
      </c>
      <c r="E23" t="n" s="5">
        <v>-28788</v>
      </c>
    </row>
    <row r="24" spans="1:5">
      <c r="A24" t="s" s="4">
        <v>94</v>
      </c>
      <c r="B24" t="n" s="5">
        <v>55827</v>
      </c>
      <c r="C24" t="n" s="5">
        <v>52595</v>
      </c>
      <c r="D24" t="n" s="5">
        <v>82006</v>
      </c>
      <c r="E24" t="n" s="5">
        <v>67431</v>
      </c>
    </row>
    <row r="25" spans="1:5">
      <c r="A25" t="s" s="4">
        <v>95</v>
      </c>
      <c r="B25" t="n" s="5">
        <v>-89</v>
      </c>
      <c r="C25" t="n" s="5">
        <v>-494</v>
      </c>
      <c r="D25" t="n" s="5">
        <v>-464</v>
      </c>
      <c r="E25" t="n" s="5">
        <v>-788</v>
      </c>
    </row>
    <row r="26" spans="1:5">
      <c r="A26" t="s" s="4">
        <v>96</v>
      </c>
      <c r="B26" t="n" s="5">
        <v>55738</v>
      </c>
      <c r="C26" t="n" s="5">
        <v>52101</v>
      </c>
      <c r="D26" t="n" s="5">
        <v>81542</v>
      </c>
      <c r="E26" t="n" s="5">
        <v>66643</v>
      </c>
    </row>
    <row r="27" spans="1:5">
      <c r="A27" t="s" s="4">
        <v>97</v>
      </c>
      <c r="B27" t="n" s="5">
        <v>672</v>
      </c>
      <c r="C27" t="n" s="5">
        <v>1260</v>
      </c>
      <c r="D27" t="n" s="5">
        <v>22970</v>
      </c>
      <c r="E27" t="n" s="5">
        <v>-1297</v>
      </c>
    </row>
    <row r="28" spans="1:5">
      <c r="A28" t="s" s="4">
        <v>98</v>
      </c>
      <c r="B28" t="n" s="5">
        <v>56410</v>
      </c>
      <c r="C28" t="n" s="5">
        <v>53361</v>
      </c>
      <c r="D28" t="n" s="5">
        <v>104512</v>
      </c>
      <c r="E28" t="n" s="5">
        <v>65346</v>
      </c>
    </row>
    <row r="29" spans="1:5">
      <c r="A29" t="s" s="3">
        <v>99</v>
      </c>
    </row>
    <row r="30" spans="1:5">
      <c r="A30" t="s" s="4">
        <v>100</v>
      </c>
      <c r="B30" t="n" s="5">
        <v>-46</v>
      </c>
      <c r="C30" t="n" s="5">
        <v>-79</v>
      </c>
      <c r="D30" t="n" s="5">
        <v>23</v>
      </c>
      <c r="E30" t="n" s="5">
        <v>-45</v>
      </c>
    </row>
    <row r="31" spans="1:5">
      <c r="A31" t="s" s="4">
        <v>101</v>
      </c>
      <c r="B31" t="n" s="5">
        <v>-373</v>
      </c>
      <c r="C31" t="n" s="5">
        <v>-378</v>
      </c>
      <c r="D31" t="n" s="5">
        <v>-694</v>
      </c>
      <c r="E31" t="n" s="5">
        <v>-465</v>
      </c>
    </row>
    <row r="32" spans="1:5">
      <c r="A32" t="s" s="4">
        <v>102</v>
      </c>
      <c r="B32" t="n" s="7">
        <v>55991</v>
      </c>
      <c r="C32" t="n" s="7">
        <v>52904</v>
      </c>
      <c r="D32" t="n" s="7">
        <v>103841</v>
      </c>
      <c r="E32" t="n" s="7">
        <v>64836</v>
      </c>
    </row>
    <row r="33" spans="1:5">
      <c r="A33" t="s" s="3">
        <v>103</v>
      </c>
    </row>
    <row r="34" spans="1:5">
      <c r="A34" t="s" s="4">
        <v>104</v>
      </c>
      <c r="B34" t="n" s="8">
        <v>0.43</v>
      </c>
      <c r="C34" t="n" s="8">
        <v>0.42</v>
      </c>
      <c r="D34" t="n" s="8">
        <v>0.79</v>
      </c>
      <c r="E34" t="n" s="8">
        <v>0.52</v>
      </c>
    </row>
    <row r="35" spans="1:5">
      <c r="A35" t="s" s="4">
        <v>105</v>
      </c>
      <c r="B35" t="n" s="5">
        <v>130670629</v>
      </c>
      <c r="C35" t="n" s="5">
        <v>125260607</v>
      </c>
      <c r="D35" t="n" s="5">
        <v>130969957</v>
      </c>
      <c r="E35" t="n" s="5">
        <v>123510507</v>
      </c>
    </row>
    <row r="36" spans="1:5">
      <c r="A36" t="s" s="3">
        <v>106</v>
      </c>
    </row>
    <row r="37" spans="1:5">
      <c r="A37" t="s" s="4">
        <v>104</v>
      </c>
      <c r="B37" t="n" s="8">
        <v>0.42</v>
      </c>
      <c r="C37" t="n" s="8">
        <v>0.42</v>
      </c>
      <c r="D37" t="n" s="8">
        <v>0.78</v>
      </c>
      <c r="E37" t="n" s="8">
        <v>0.52</v>
      </c>
    </row>
    <row r="38" spans="1:5">
      <c r="A38" t="s" s="4">
        <v>105</v>
      </c>
      <c r="B38" t="n" s="5">
        <v>131618693</v>
      </c>
      <c r="C38" t="n" s="5">
        <v>126475051</v>
      </c>
      <c r="D38" t="n" s="5">
        <v>131947932</v>
      </c>
      <c r="E38" t="n" s="5">
        <v>124696925</v>
      </c>
    </row>
    <row r="39" spans="1:5">
      <c r="A39" t="s" s="3">
        <v>107</v>
      </c>
    </row>
    <row r="40" spans="1:5">
      <c r="A40" t="s" s="4">
        <v>96</v>
      </c>
      <c r="B40" t="n" s="7">
        <v>55324</v>
      </c>
      <c r="C40" t="n" s="7">
        <v>51652</v>
      </c>
      <c r="D40" t="n" s="7">
        <v>81028</v>
      </c>
      <c r="E40" t="n" s="7">
        <v>66124</v>
      </c>
    </row>
    <row r="41" spans="1:5">
      <c r="A41" t="s" s="4">
        <v>97</v>
      </c>
      <c r="B41" t="n" s="5">
        <v>667</v>
      </c>
      <c r="C41" t="n" s="5">
        <v>1252</v>
      </c>
      <c r="D41" t="n" s="5">
        <v>22813</v>
      </c>
      <c r="E41" t="n" s="5">
        <v>-1288</v>
      </c>
    </row>
    <row r="42" spans="1:5">
      <c r="A42" t="s" s="4">
        <v>102</v>
      </c>
      <c r="B42" t="n" s="5">
        <v>55991</v>
      </c>
      <c r="C42" t="n" s="5">
        <v>52904</v>
      </c>
      <c r="D42" t="n" s="5">
        <v>103841</v>
      </c>
      <c r="E42" t="n" s="5">
        <v>64836</v>
      </c>
    </row>
    <row r="43" spans="1:5">
      <c r="A43" t="s" s="3">
        <v>108</v>
      </c>
    </row>
    <row r="44" spans="1:5">
      <c r="A44" t="s" s="4">
        <v>109</v>
      </c>
      <c r="B44" t="n" s="5">
        <v>5919</v>
      </c>
      <c r="C44" t="n" s="5">
        <v>-6913</v>
      </c>
      <c r="D44" t="n" s="5">
        <v>-3484</v>
      </c>
      <c r="E44" t="n" s="5">
        <v>-8274</v>
      </c>
    </row>
    <row r="45" spans="1:5">
      <c r="A45" t="s" s="4">
        <v>108</v>
      </c>
      <c r="B45" t="n" s="5">
        <v>62329</v>
      </c>
      <c r="C45" t="n" s="5">
        <v>46448</v>
      </c>
      <c r="D45" t="n" s="5">
        <v>101028</v>
      </c>
      <c r="E45" t="n" s="5">
        <v>57072</v>
      </c>
    </row>
    <row r="46" spans="1:5">
      <c r="A46" t="s" s="4">
        <v>110</v>
      </c>
      <c r="B46" t="n" s="5">
        <v>-46</v>
      </c>
      <c r="C46" t="n" s="5">
        <v>-79</v>
      </c>
      <c r="D46" t="n" s="5">
        <v>23</v>
      </c>
      <c r="E46" t="n" s="5">
        <v>-45</v>
      </c>
    </row>
    <row r="47" spans="1:5">
      <c r="A47" t="s" s="4">
        <v>111</v>
      </c>
      <c r="B47" t="n" s="5">
        <v>-373</v>
      </c>
      <c r="C47" t="n" s="5">
        <v>-378</v>
      </c>
      <c r="D47" t="n" s="5">
        <v>-694</v>
      </c>
      <c r="E47" t="n" s="5">
        <v>-465</v>
      </c>
    </row>
    <row r="48" spans="1:5">
      <c r="A48" t="s" s="4">
        <v>112</v>
      </c>
      <c r="B48" t="n" s="7">
        <v>61910</v>
      </c>
      <c r="C48" t="n" s="7">
        <v>45991</v>
      </c>
      <c r="D48" t="n" s="7">
        <v>100357</v>
      </c>
      <c r="E48" t="n" s="7">
        <v>56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r="A1" t="s" s="1">
        <v>475</v>
      </c>
      <c r="C1" t="s" s="2">
        <v>71</v>
      </c>
      <c r="E1" t="s" s="2">
        <v>1</v>
      </c>
    </row>
    <row r="2" spans="1:6">
      <c r="C2" t="s" s="2">
        <v>2</v>
      </c>
      <c r="D2" t="s" s="2">
        <v>72</v>
      </c>
      <c r="E2" t="s" s="2">
        <v>2</v>
      </c>
      <c r="F2" t="s" s="2">
        <v>72</v>
      </c>
    </row>
    <row r="3" spans="1:6">
      <c r="A3" t="s" s="3">
        <v>198</v>
      </c>
    </row>
    <row r="4" spans="1:6">
      <c r="A4" t="s" s="4">
        <v>476</v>
      </c>
      <c r="C4" t="n" s="7">
        <v>1025000</v>
      </c>
      <c r="E4" t="n" s="7">
        <v>1025000</v>
      </c>
    </row>
    <row r="5" spans="1:6">
      <c r="A5" t="s" s="4">
        <v>93</v>
      </c>
      <c r="E5" t="n" s="5">
        <v>16183</v>
      </c>
      <c r="F5" t="n" s="7">
        <v>14272</v>
      </c>
    </row>
    <row r="6" spans="1:6">
      <c r="A6" t="s" s="4">
        <v>451</v>
      </c>
    </row>
    <row r="7" spans="1:6">
      <c r="A7" t="s" s="3">
        <v>198</v>
      </c>
    </row>
    <row r="8" spans="1:6">
      <c r="A8" t="s" s="4">
        <v>476</v>
      </c>
      <c r="B8" t="s" s="4">
        <v>431</v>
      </c>
      <c r="C8" t="n" s="5">
        <v>0</v>
      </c>
      <c r="E8" t="n" s="5">
        <v>0</v>
      </c>
    </row>
    <row r="9" spans="1:6">
      <c r="A9" t="s" s="4">
        <v>93</v>
      </c>
      <c r="C9" t="n" s="5">
        <v>265</v>
      </c>
      <c r="D9" t="n" s="7">
        <v>296</v>
      </c>
      <c r="E9" t="n" s="5">
        <v>525</v>
      </c>
      <c r="F9" t="n" s="5">
        <v>619</v>
      </c>
    </row>
    <row r="10" spans="1:6">
      <c r="A10" t="s" s="4">
        <v>477</v>
      </c>
      <c r="C10" t="n" s="5">
        <v>300</v>
      </c>
      <c r="D10" t="n" s="5">
        <v>300</v>
      </c>
      <c r="E10" t="n" s="5">
        <v>500</v>
      </c>
      <c r="F10" t="n" s="5">
        <v>500</v>
      </c>
    </row>
    <row r="11" spans="1:6">
      <c r="A11" t="s" s="4">
        <v>453</v>
      </c>
    </row>
    <row r="12" spans="1:6">
      <c r="A12" t="s" s="3">
        <v>198</v>
      </c>
    </row>
    <row r="13" spans="1:6">
      <c r="A13" t="s" s="4">
        <v>476</v>
      </c>
      <c r="B13" t="s" s="4">
        <v>439</v>
      </c>
      <c r="C13" t="n" s="7">
        <v>400000</v>
      </c>
      <c r="E13" t="n" s="7">
        <v>400000</v>
      </c>
    </row>
    <row r="14" spans="1:6">
      <c r="A14" t="s" s="4">
        <v>430</v>
      </c>
      <c r="B14" t="s" s="4">
        <v>478</v>
      </c>
      <c r="C14" t="s" s="4">
        <v>455</v>
      </c>
      <c r="E14" t="s" s="4">
        <v>455</v>
      </c>
    </row>
    <row r="15" spans="1:6">
      <c r="A15" t="s" s="4">
        <v>93</v>
      </c>
      <c r="C15" t="n" s="7">
        <v>3108</v>
      </c>
      <c r="D15" t="n" s="5">
        <v>3102</v>
      </c>
      <c r="E15" t="n" s="7">
        <v>6145</v>
      </c>
      <c r="F15" t="n" s="5">
        <v>5953</v>
      </c>
    </row>
    <row r="16" spans="1:6">
      <c r="A16" t="s" s="4">
        <v>456</v>
      </c>
    </row>
    <row r="17" spans="1:6">
      <c r="A17" t="s" s="3">
        <v>198</v>
      </c>
    </row>
    <row r="18" spans="1:6">
      <c r="A18" t="s" s="4">
        <v>476</v>
      </c>
      <c r="C18" t="n" s="7">
        <v>400000</v>
      </c>
      <c r="E18" t="n" s="7">
        <v>400000</v>
      </c>
    </row>
    <row r="19" spans="1:6">
      <c r="A19" t="s" s="4">
        <v>430</v>
      </c>
      <c r="B19" t="s" s="4">
        <v>465</v>
      </c>
      <c r="C19" t="s" s="4">
        <v>458</v>
      </c>
      <c r="E19" t="s" s="4">
        <v>458</v>
      </c>
    </row>
    <row r="20" spans="1:6">
      <c r="A20" t="s" s="4">
        <v>93</v>
      </c>
      <c r="C20" t="n" s="7">
        <v>2530</v>
      </c>
      <c r="D20" t="n" s="5">
        <v>1728</v>
      </c>
      <c r="E20" t="n" s="7">
        <v>4877</v>
      </c>
      <c r="F20" t="n" s="5">
        <v>3150</v>
      </c>
    </row>
    <row r="21" spans="1:6">
      <c r="A21" t="s" s="4">
        <v>459</v>
      </c>
    </row>
    <row r="22" spans="1:6">
      <c r="A22" t="s" s="3">
        <v>198</v>
      </c>
    </row>
    <row r="23" spans="1:6">
      <c r="A23" t="s" s="4">
        <v>476</v>
      </c>
      <c r="B23" t="s" s="4">
        <v>442</v>
      </c>
      <c r="C23" t="n" s="7">
        <v>225000</v>
      </c>
      <c r="E23" t="n" s="7">
        <v>225000</v>
      </c>
    </row>
    <row r="24" spans="1:6">
      <c r="A24" t="s" s="4">
        <v>430</v>
      </c>
      <c r="B24" t="s" s="4">
        <v>479</v>
      </c>
      <c r="C24" t="s" s="4">
        <v>461</v>
      </c>
      <c r="E24" t="s" s="4">
        <v>461</v>
      </c>
    </row>
    <row r="25" spans="1:6">
      <c r="A25" t="s" s="4">
        <v>93</v>
      </c>
      <c r="C25" t="n" s="7">
        <v>2296</v>
      </c>
      <c r="D25" t="n" s="5">
        <v>2294</v>
      </c>
      <c r="E25" t="n" s="7">
        <v>4541</v>
      </c>
      <c r="F25" t="n" s="5">
        <v>4550</v>
      </c>
    </row>
    <row r="26" spans="1:6">
      <c r="A26" t="s" s="4">
        <v>462</v>
      </c>
    </row>
    <row r="27" spans="1:6">
      <c r="A27" t="s" s="3">
        <v>198</v>
      </c>
    </row>
    <row r="28" spans="1:6">
      <c r="A28" t="s" s="4">
        <v>476</v>
      </c>
      <c r="B28" t="s" s="4">
        <v>442</v>
      </c>
      <c r="C28" t="n" s="5">
        <v>0</v>
      </c>
      <c r="E28" t="n" s="5">
        <v>0</v>
      </c>
    </row>
    <row r="29" spans="1:6">
      <c r="A29" t="s" s="4">
        <v>93</v>
      </c>
      <c r="C29" t="n" s="5">
        <v>95</v>
      </c>
      <c r="D29" t="n" s="5">
        <v>0</v>
      </c>
      <c r="E29" t="n" s="5">
        <v>95</v>
      </c>
      <c r="F29" t="n" s="5">
        <v>0</v>
      </c>
    </row>
    <row r="30" spans="1:6">
      <c r="A30" t="s" s="4">
        <v>477</v>
      </c>
      <c r="C30" t="n" s="5">
        <v>100</v>
      </c>
      <c r="E30" t="n" s="5">
        <v>100</v>
      </c>
    </row>
    <row r="31" spans="1:6">
      <c r="A31" t="s" s="4">
        <v>480</v>
      </c>
    </row>
    <row r="32" spans="1:6">
      <c r="A32" t="s" s="3">
        <v>198</v>
      </c>
    </row>
    <row r="33" spans="1:6">
      <c r="A33" t="s" s="4">
        <v>93</v>
      </c>
      <c r="C33" t="n" s="5">
        <v>1200</v>
      </c>
      <c r="D33" t="n" s="5">
        <v>1300</v>
      </c>
      <c r="E33" t="n" s="5">
        <v>2500</v>
      </c>
      <c r="F33" t="n" s="5">
        <v>2500</v>
      </c>
    </row>
    <row r="34" spans="1:6">
      <c r="A34" t="s" s="4">
        <v>481</v>
      </c>
    </row>
    <row r="35" spans="1:6">
      <c r="A35" t="s" s="3">
        <v>198</v>
      </c>
    </row>
    <row r="36" spans="1:6">
      <c r="A36" t="s" s="4">
        <v>93</v>
      </c>
      <c r="C36" t="n" s="5">
        <v>800</v>
      </c>
      <c r="E36" t="n" s="5">
        <v>1400</v>
      </c>
    </row>
    <row r="37" spans="1:6">
      <c r="A37" t="s" s="4">
        <v>482</v>
      </c>
    </row>
    <row r="38" spans="1:6">
      <c r="A38" t="s" s="3">
        <v>198</v>
      </c>
    </row>
    <row r="39" spans="1:6">
      <c r="A39" t="s" s="4">
        <v>93</v>
      </c>
      <c r="C39" t="n" s="7">
        <v>1000</v>
      </c>
      <c r="D39" t="n" s="7">
        <v>1000</v>
      </c>
      <c r="E39" t="n" s="7">
        <v>2000</v>
      </c>
      <c r="F39" t="n" s="7">
        <v>2000</v>
      </c>
    </row>
    <row r="40" spans="1:6">
      <c r="A40" t="n"/>
    </row>
    <row r="41" spans="1:6">
      <c r="A41" t="s" s="4">
        <v>431</v>
      </c>
      <c r="B41" t="s" s="4">
        <v>483</v>
      </c>
    </row>
    <row r="42" spans="1:6">
      <c r="A42" t="s" s="4">
        <v>439</v>
      </c>
      <c r="B42" t="s" s="4">
        <v>472</v>
      </c>
    </row>
    <row r="43" spans="1:6">
      <c r="A43" t="s" s="4">
        <v>465</v>
      </c>
      <c r="B43" t="s" s="4">
        <v>463</v>
      </c>
    </row>
    <row r="44" spans="1:6">
      <c r="A44" t="s" s="4">
        <v>442</v>
      </c>
      <c r="B44" t="s" s="4">
        <v>474</v>
      </c>
    </row>
  </sheetData>
  <mergeCells count="8">
    <mergeCell ref="A1:B2"/>
    <mergeCell ref="C1:D1"/>
    <mergeCell ref="E1:F1"/>
    <mergeCell ref="A40:E40"/>
    <mergeCell ref="B41:E41"/>
    <mergeCell ref="B42:E42"/>
    <mergeCell ref="B43:E43"/>
    <mergeCell ref="B44:E4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4</v>
      </c>
      <c r="B1" t="s" s="2">
        <v>71</v>
      </c>
      <c r="D1" t="s" s="2">
        <v>1</v>
      </c>
    </row>
    <row r="2" spans="1:6">
      <c r="B2" t="s" s="2">
        <v>2</v>
      </c>
      <c r="C2" t="s" s="2">
        <v>72</v>
      </c>
      <c r="D2" t="s" s="2">
        <v>2</v>
      </c>
      <c r="E2" t="s" s="2">
        <v>72</v>
      </c>
      <c r="F2" t="s" s="2">
        <v>25</v>
      </c>
    </row>
    <row r="3" spans="1:6">
      <c r="A3" t="s" s="3">
        <v>485</v>
      </c>
    </row>
    <row r="4" spans="1:6">
      <c r="A4" t="s" s="4">
        <v>486</v>
      </c>
      <c r="B4" t="n" s="7">
        <v>17128000</v>
      </c>
      <c r="D4" t="n" s="7">
        <v>17128000</v>
      </c>
      <c r="F4" t="n" s="7">
        <v>13644000</v>
      </c>
    </row>
    <row r="5" spans="1:6">
      <c r="A5" t="s" s="4">
        <v>487</v>
      </c>
      <c r="B5" t="n" s="5">
        <v>0</v>
      </c>
      <c r="D5" t="n" s="5">
        <v>0</v>
      </c>
    </row>
    <row r="6" spans="1:6">
      <c r="A6" t="s" s="4">
        <v>488</v>
      </c>
    </row>
    <row r="7" spans="1:6">
      <c r="A7" t="s" s="3">
        <v>485</v>
      </c>
    </row>
    <row r="8" spans="1:6">
      <c r="A8" t="s" s="4">
        <v>489</v>
      </c>
      <c r="B8" t="n" s="5">
        <v>1400000</v>
      </c>
      <c r="D8" t="n" s="5">
        <v>1400000</v>
      </c>
    </row>
    <row r="9" spans="1:6">
      <c r="A9" t="s" s="4">
        <v>490</v>
      </c>
      <c r="B9" t="n" s="5">
        <v>-18600000</v>
      </c>
      <c r="D9" t="n" s="5">
        <v>-18600000</v>
      </c>
      <c r="F9" t="n" s="5">
        <v>-13600000</v>
      </c>
    </row>
    <row r="10" spans="1:6">
      <c r="A10" t="s" s="4">
        <v>491</v>
      </c>
    </row>
    <row r="11" spans="1:6">
      <c r="A11" t="s" s="3">
        <v>485</v>
      </c>
    </row>
    <row r="12" spans="1:6">
      <c r="A12" t="s" s="4">
        <v>492</v>
      </c>
      <c r="B12" t="n" s="7">
        <v>275000000</v>
      </c>
      <c r="D12" t="n" s="7">
        <v>275000000</v>
      </c>
      <c r="F12" t="n" s="5">
        <v>275000000</v>
      </c>
    </row>
    <row r="13" spans="1:6">
      <c r="A13" t="s" s="4">
        <v>493</v>
      </c>
      <c r="B13" t="s" s="4">
        <v>494</v>
      </c>
      <c r="D13" t="s" s="4">
        <v>494</v>
      </c>
    </row>
    <row r="14" spans="1:6">
      <c r="A14" t="s" s="4">
        <v>489</v>
      </c>
      <c r="B14" t="n" s="7">
        <v>-1683000</v>
      </c>
      <c r="D14" t="n" s="7">
        <v>-1683000</v>
      </c>
      <c r="F14" t="n" s="5">
        <v>-232000</v>
      </c>
    </row>
    <row r="15" spans="1:6">
      <c r="A15" t="s" s="4">
        <v>495</v>
      </c>
    </row>
    <row r="16" spans="1:6">
      <c r="A16" t="s" s="3">
        <v>485</v>
      </c>
    </row>
    <row r="17" spans="1:6">
      <c r="A17" t="s" s="4">
        <v>492</v>
      </c>
      <c r="B17" t="n" s="7">
        <v>175000000</v>
      </c>
      <c r="D17" t="n" s="7">
        <v>175000000</v>
      </c>
      <c r="F17" t="n" s="5">
        <v>175000000</v>
      </c>
    </row>
    <row r="18" spans="1:6">
      <c r="A18" t="s" s="4">
        <v>493</v>
      </c>
      <c r="B18" t="s" s="4">
        <v>496</v>
      </c>
      <c r="D18" t="s" s="4">
        <v>496</v>
      </c>
    </row>
    <row r="19" spans="1:6">
      <c r="A19" t="s" s="4">
        <v>490</v>
      </c>
      <c r="B19" t="n" s="7">
        <v>-2900000</v>
      </c>
      <c r="D19" t="n" s="7">
        <v>-2900000</v>
      </c>
      <c r="F19" t="n" s="5">
        <v>-2182000</v>
      </c>
    </row>
    <row r="20" spans="1:6">
      <c r="A20" t="s" s="4">
        <v>497</v>
      </c>
    </row>
    <row r="21" spans="1:6">
      <c r="A21" t="s" s="3">
        <v>485</v>
      </c>
    </row>
    <row r="22" spans="1:6">
      <c r="A22" t="s" s="4">
        <v>492</v>
      </c>
      <c r="B22" t="n" s="7">
        <v>175000000</v>
      </c>
      <c r="D22" t="n" s="7">
        <v>175000000</v>
      </c>
      <c r="F22" t="n" s="5">
        <v>175000000</v>
      </c>
    </row>
    <row r="23" spans="1:6">
      <c r="A23" t="s" s="4">
        <v>493</v>
      </c>
      <c r="B23" t="s" s="4">
        <v>498</v>
      </c>
      <c r="D23" t="s" s="4">
        <v>498</v>
      </c>
    </row>
    <row r="24" spans="1:6">
      <c r="A24" t="s" s="4">
        <v>490</v>
      </c>
      <c r="B24" t="n" s="7">
        <v>-3253000</v>
      </c>
      <c r="D24" t="n" s="7">
        <v>-3253000</v>
      </c>
      <c r="F24" t="n" s="5">
        <v>-2596000</v>
      </c>
    </row>
    <row r="25" spans="1:6">
      <c r="A25" t="s" s="4">
        <v>499</v>
      </c>
    </row>
    <row r="26" spans="1:6">
      <c r="A26" t="s" s="3">
        <v>485</v>
      </c>
    </row>
    <row r="27" spans="1:6">
      <c r="A27" t="s" s="4">
        <v>492</v>
      </c>
      <c r="B27" t="n" s="7">
        <v>16500000</v>
      </c>
      <c r="D27" t="n" s="7">
        <v>16500000</v>
      </c>
      <c r="F27" t="n" s="5">
        <v>16500000</v>
      </c>
    </row>
    <row r="28" spans="1:6">
      <c r="A28" t="s" s="4">
        <v>493</v>
      </c>
      <c r="B28" t="s" s="4">
        <v>500</v>
      </c>
      <c r="D28" t="s" s="4">
        <v>500</v>
      </c>
    </row>
    <row r="29" spans="1:6">
      <c r="A29" t="s" s="4">
        <v>490</v>
      </c>
      <c r="B29" t="n" s="7">
        <v>-379000</v>
      </c>
      <c r="D29" t="n" s="7">
        <v>-379000</v>
      </c>
      <c r="F29" t="n" s="5">
        <v>-315000</v>
      </c>
    </row>
    <row r="30" spans="1:6">
      <c r="A30" t="s" s="4">
        <v>501</v>
      </c>
    </row>
    <row r="31" spans="1:6">
      <c r="A31" t="s" s="3">
        <v>485</v>
      </c>
    </row>
    <row r="32" spans="1:6">
      <c r="A32" t="s" s="4">
        <v>492</v>
      </c>
      <c r="B32" t="n" s="7">
        <v>16500000</v>
      </c>
      <c r="D32" t="n" s="7">
        <v>16500000</v>
      </c>
      <c r="F32" t="n" s="5">
        <v>16500000</v>
      </c>
    </row>
    <row r="33" spans="1:6">
      <c r="A33" t="s" s="4">
        <v>493</v>
      </c>
      <c r="B33" t="s" s="4">
        <v>502</v>
      </c>
      <c r="D33" t="s" s="4">
        <v>502</v>
      </c>
    </row>
    <row r="34" spans="1:6">
      <c r="A34" t="s" s="4">
        <v>490</v>
      </c>
      <c r="B34" t="n" s="7">
        <v>-339000</v>
      </c>
      <c r="D34" t="n" s="7">
        <v>-339000</v>
      </c>
      <c r="F34" t="n" s="5">
        <v>-270000</v>
      </c>
    </row>
    <row r="35" spans="1:6">
      <c r="A35" t="s" s="4">
        <v>503</v>
      </c>
    </row>
    <row r="36" spans="1:6">
      <c r="A36" t="s" s="3">
        <v>485</v>
      </c>
    </row>
    <row r="37" spans="1:6">
      <c r="A37" t="s" s="4">
        <v>492</v>
      </c>
      <c r="B37" t="n" s="7">
        <v>40500000</v>
      </c>
      <c r="D37" t="n" s="7">
        <v>40500000</v>
      </c>
      <c r="F37" t="n" s="5">
        <v>40500000</v>
      </c>
    </row>
    <row r="38" spans="1:6">
      <c r="A38" t="s" s="4">
        <v>493</v>
      </c>
      <c r="B38" t="s" s="4">
        <v>500</v>
      </c>
      <c r="D38" t="s" s="4">
        <v>500</v>
      </c>
    </row>
    <row r="39" spans="1:6">
      <c r="A39" t="s" s="4">
        <v>490</v>
      </c>
      <c r="B39" t="n" s="7">
        <v>-929000</v>
      </c>
      <c r="D39" t="n" s="7">
        <v>-929000</v>
      </c>
      <c r="F39" t="n" s="5">
        <v>-772000</v>
      </c>
    </row>
    <row r="40" spans="1:6">
      <c r="A40" t="s" s="4">
        <v>504</v>
      </c>
    </row>
    <row r="41" spans="1:6">
      <c r="A41" t="s" s="3">
        <v>485</v>
      </c>
    </row>
    <row r="42" spans="1:6">
      <c r="A42" t="s" s="4">
        <v>492</v>
      </c>
      <c r="B42" t="n" s="7">
        <v>41500000</v>
      </c>
      <c r="D42" t="n" s="7">
        <v>41500000</v>
      </c>
      <c r="F42" t="n" s="5">
        <v>41500000</v>
      </c>
    </row>
    <row r="43" spans="1:6">
      <c r="A43" t="s" s="4">
        <v>493</v>
      </c>
      <c r="B43" t="s" s="4">
        <v>502</v>
      </c>
      <c r="D43" t="s" s="4">
        <v>502</v>
      </c>
    </row>
    <row r="44" spans="1:6">
      <c r="A44" t="s" s="4">
        <v>490</v>
      </c>
      <c r="B44" t="n" s="7">
        <v>-853000</v>
      </c>
      <c r="D44" t="n" s="7">
        <v>-853000</v>
      </c>
      <c r="F44" t="n" s="5">
        <v>-678000</v>
      </c>
    </row>
    <row r="45" spans="1:6">
      <c r="A45" t="s" s="4">
        <v>505</v>
      </c>
    </row>
    <row r="46" spans="1:6">
      <c r="A46" t="s" s="3">
        <v>485</v>
      </c>
    </row>
    <row r="47" spans="1:6">
      <c r="A47" t="s" s="4">
        <v>492</v>
      </c>
      <c r="B47" t="n" s="7">
        <v>18000000</v>
      </c>
      <c r="D47" t="n" s="7">
        <v>18000000</v>
      </c>
      <c r="F47" t="n" s="5">
        <v>18000000</v>
      </c>
    </row>
    <row r="48" spans="1:6">
      <c r="A48" t="s" s="4">
        <v>493</v>
      </c>
      <c r="B48" t="s" s="4">
        <v>500</v>
      </c>
      <c r="D48" t="s" s="4">
        <v>500</v>
      </c>
    </row>
    <row r="49" spans="1:6">
      <c r="A49" t="s" s="4">
        <v>490</v>
      </c>
      <c r="B49" t="n" s="7">
        <v>-413000</v>
      </c>
      <c r="D49" t="n" s="7">
        <v>-413000</v>
      </c>
      <c r="F49" t="n" s="5">
        <v>-343000</v>
      </c>
    </row>
    <row r="50" spans="1:6">
      <c r="A50" t="s" s="4">
        <v>506</v>
      </c>
    </row>
    <row r="51" spans="1:6">
      <c r="A51" t="s" s="3">
        <v>485</v>
      </c>
    </row>
    <row r="52" spans="1:6">
      <c r="A52" t="s" s="4">
        <v>492</v>
      </c>
      <c r="B52" t="n" s="7">
        <v>17000000</v>
      </c>
      <c r="D52" t="n" s="7">
        <v>17000000</v>
      </c>
      <c r="F52" t="n" s="5">
        <v>17000000</v>
      </c>
    </row>
    <row r="53" spans="1:6">
      <c r="A53" t="s" s="4">
        <v>493</v>
      </c>
      <c r="B53" t="s" s="4">
        <v>502</v>
      </c>
      <c r="D53" t="s" s="4">
        <v>502</v>
      </c>
    </row>
    <row r="54" spans="1:6">
      <c r="A54" t="s" s="4">
        <v>490</v>
      </c>
      <c r="B54" t="n" s="7">
        <v>-350000</v>
      </c>
      <c r="D54" t="n" s="7">
        <v>-350000</v>
      </c>
      <c r="F54" t="n" s="5">
        <v>-278000</v>
      </c>
    </row>
    <row r="55" spans="1:6">
      <c r="A55" t="s" s="4">
        <v>507</v>
      </c>
    </row>
    <row r="56" spans="1:6">
      <c r="A56" t="s" s="3">
        <v>485</v>
      </c>
    </row>
    <row r="57" spans="1:6">
      <c r="A57" t="s" s="4">
        <v>492</v>
      </c>
      <c r="B57" t="n" s="7">
        <v>125000000</v>
      </c>
      <c r="D57" t="n" s="7">
        <v>125000000</v>
      </c>
      <c r="F57" t="n" s="5">
        <v>125000000</v>
      </c>
    </row>
    <row r="58" spans="1:6">
      <c r="A58" t="s" s="4">
        <v>493</v>
      </c>
      <c r="B58" t="s" s="4">
        <v>508</v>
      </c>
      <c r="D58" t="s" s="4">
        <v>508</v>
      </c>
    </row>
    <row r="59" spans="1:6">
      <c r="A59" t="s" s="4">
        <v>490</v>
      </c>
      <c r="B59" t="n" s="7">
        <v>-3561000</v>
      </c>
      <c r="D59" t="n" s="7">
        <v>-3561000</v>
      </c>
      <c r="F59" t="n" s="5">
        <v>-3073000</v>
      </c>
    </row>
    <row r="60" spans="1:6">
      <c r="A60" t="s" s="4">
        <v>509</v>
      </c>
    </row>
    <row r="61" spans="1:6">
      <c r="A61" t="s" s="3">
        <v>485</v>
      </c>
    </row>
    <row r="62" spans="1:6">
      <c r="A62" t="s" s="4">
        <v>492</v>
      </c>
      <c r="B62" t="n" s="7">
        <v>100000000</v>
      </c>
      <c r="D62" t="n" s="7">
        <v>100000000</v>
      </c>
      <c r="F62" t="n" s="5">
        <v>100000000</v>
      </c>
    </row>
    <row r="63" spans="1:6">
      <c r="A63" t="s" s="4">
        <v>493</v>
      </c>
      <c r="B63" t="s" s="4">
        <v>510</v>
      </c>
      <c r="D63" t="s" s="4">
        <v>510</v>
      </c>
    </row>
    <row r="64" spans="1:6">
      <c r="A64" t="s" s="4">
        <v>490</v>
      </c>
      <c r="B64" t="n" s="7">
        <v>-2571000</v>
      </c>
      <c r="D64" t="n" s="7">
        <v>-2571000</v>
      </c>
      <c r="F64" t="n" s="5">
        <v>-2145000</v>
      </c>
    </row>
    <row r="65" spans="1:6">
      <c r="A65" t="s" s="4">
        <v>511</v>
      </c>
    </row>
    <row r="66" spans="1:6">
      <c r="A66" t="s" s="3">
        <v>485</v>
      </c>
    </row>
    <row r="67" spans="1:6">
      <c r="A67" t="s" s="4">
        <v>490</v>
      </c>
      <c r="B67" t="n" s="5">
        <v>-17000</v>
      </c>
      <c r="D67" t="n" s="5">
        <v>-17000</v>
      </c>
    </row>
    <row r="68" spans="1:6">
      <c r="A68" t="s" s="4">
        <v>512</v>
      </c>
    </row>
    <row r="69" spans="1:6">
      <c r="A69" t="s" s="3">
        <v>485</v>
      </c>
    </row>
    <row r="70" spans="1:6">
      <c r="A70" t="s" s="4">
        <v>490</v>
      </c>
      <c r="B70" t="n" s="5">
        <v>-1305000</v>
      </c>
      <c r="D70" t="n" s="5">
        <v>-1305000</v>
      </c>
      <c r="F70" t="n" s="7">
        <v>-760000</v>
      </c>
    </row>
    <row r="71" spans="1:6">
      <c r="A71" t="s" s="4">
        <v>513</v>
      </c>
    </row>
    <row r="72" spans="1:6">
      <c r="A72" t="s" s="3">
        <v>485</v>
      </c>
    </row>
    <row r="73" spans="1:6">
      <c r="A73" t="s" s="4">
        <v>490</v>
      </c>
      <c r="B73" t="n" s="5">
        <v>514000</v>
      </c>
      <c r="D73" t="n" s="5">
        <v>514000</v>
      </c>
    </row>
    <row r="74" spans="1:6">
      <c r="A74" t="s" s="4">
        <v>514</v>
      </c>
    </row>
    <row r="75" spans="1:6">
      <c r="A75" t="s" s="3">
        <v>485</v>
      </c>
    </row>
    <row r="76" spans="1:6">
      <c r="A76" t="s" s="4">
        <v>490</v>
      </c>
      <c r="B76" t="n" s="5">
        <v>681000</v>
      </c>
      <c r="D76" t="n" s="5">
        <v>681000</v>
      </c>
    </row>
    <row r="77" spans="1:6">
      <c r="A77" t="s" s="4">
        <v>515</v>
      </c>
    </row>
    <row r="78" spans="1:6">
      <c r="A78" t="s" s="3">
        <v>485</v>
      </c>
    </row>
    <row r="79" spans="1:6">
      <c r="A79" t="s" s="4">
        <v>490</v>
      </c>
      <c r="B79" t="n" s="5">
        <v>230000</v>
      </c>
      <c r="D79" t="n" s="5">
        <v>230000</v>
      </c>
    </row>
    <row r="80" spans="1:6">
      <c r="A80" t="s" s="4">
        <v>516</v>
      </c>
    </row>
    <row r="81" spans="1:6">
      <c r="A81" t="s" s="3">
        <v>485</v>
      </c>
    </row>
    <row r="82" spans="1:6">
      <c r="A82" t="s" s="4">
        <v>517</v>
      </c>
      <c r="B82" t="n" s="7">
        <v>4200000</v>
      </c>
      <c r="C82" t="n" s="7">
        <v>2931000</v>
      </c>
      <c r="D82" t="n" s="7">
        <v>8300000</v>
      </c>
      <c r="E82" t="n" s="7">
        <v>578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18</v>
      </c>
      <c r="B1" t="s" s="2">
        <v>71</v>
      </c>
      <c r="C1" t="s" s="2">
        <v>1</v>
      </c>
    </row>
    <row r="2" spans="1:5">
      <c r="B2" t="s" s="2">
        <v>72</v>
      </c>
      <c r="C2" t="s" s="2">
        <v>2</v>
      </c>
      <c r="D2" t="s" s="2">
        <v>72</v>
      </c>
      <c r="E2" t="s" s="2">
        <v>25</v>
      </c>
    </row>
    <row r="3" spans="1:5">
      <c r="A3" t="s" s="3">
        <v>519</v>
      </c>
    </row>
    <row r="4" spans="1:5">
      <c r="A4" t="s" s="4">
        <v>85</v>
      </c>
      <c r="B4" t="n" s="7">
        <v>0</v>
      </c>
      <c r="C4" t="n" s="7">
        <v>0</v>
      </c>
      <c r="D4" t="n" s="7">
        <v>0</v>
      </c>
    </row>
    <row r="5" spans="1:5">
      <c r="A5" t="s" s="4">
        <v>488</v>
      </c>
    </row>
    <row r="6" spans="1:5">
      <c r="A6" t="s" s="3">
        <v>519</v>
      </c>
    </row>
    <row r="7" spans="1:5">
      <c r="A7" t="s" s="4">
        <v>520</v>
      </c>
      <c r="C7" t="n" s="5">
        <v>1400</v>
      </c>
    </row>
    <row r="8" spans="1:5">
      <c r="A8" t="s" s="4">
        <v>490</v>
      </c>
      <c r="C8" t="n" s="5">
        <v>-18600</v>
      </c>
      <c r="E8" t="n" s="7">
        <v>-13600</v>
      </c>
    </row>
    <row r="9" spans="1:5">
      <c r="A9" t="s" s="4">
        <v>521</v>
      </c>
    </row>
    <row r="10" spans="1:5">
      <c r="A10" t="s" s="3">
        <v>519</v>
      </c>
    </row>
    <row r="11" spans="1:5">
      <c r="A11" t="s" s="4">
        <v>522</v>
      </c>
      <c r="C11" t="n" s="5">
        <v>10000</v>
      </c>
      <c r="E11" t="n" s="5">
        <v>171100</v>
      </c>
    </row>
    <row r="12" spans="1:5">
      <c r="A12" t="s" s="4">
        <v>523</v>
      </c>
      <c r="C12" t="n" s="5">
        <v>9900</v>
      </c>
      <c r="E12" t="n" s="5">
        <v>165700</v>
      </c>
    </row>
    <row r="13" spans="1:5">
      <c r="A13" t="s" s="4">
        <v>524</v>
      </c>
    </row>
    <row r="14" spans="1:5">
      <c r="A14" t="s" s="3">
        <v>519</v>
      </c>
    </row>
    <row r="15" spans="1:5">
      <c r="A15" t="s" s="4">
        <v>520</v>
      </c>
      <c r="C15" t="n" s="5">
        <v>1425</v>
      </c>
      <c r="E15" t="n" s="5">
        <v>0</v>
      </c>
    </row>
    <row r="16" spans="1:5">
      <c r="A16" t="s" s="4">
        <v>490</v>
      </c>
      <c r="C16" t="n" s="5">
        <v>-18553</v>
      </c>
      <c r="E16" t="n" s="5">
        <v>-13644</v>
      </c>
    </row>
    <row r="17" spans="1:5">
      <c r="A17" t="s" s="4">
        <v>114</v>
      </c>
      <c r="C17" t="n" s="5">
        <v>-17128</v>
      </c>
      <c r="E17" t="n" s="5">
        <v>-13644</v>
      </c>
    </row>
    <row r="18" spans="1:5">
      <c r="A18" t="s" s="4">
        <v>525</v>
      </c>
    </row>
    <row r="19" spans="1:5">
      <c r="A19" t="s" s="3">
        <v>519</v>
      </c>
    </row>
    <row r="20" spans="1:5">
      <c r="A20" t="s" s="4">
        <v>520</v>
      </c>
      <c r="C20" t="n" s="5">
        <v>1425</v>
      </c>
      <c r="E20" t="n" s="5">
        <v>0</v>
      </c>
    </row>
    <row r="21" spans="1:5">
      <c r="A21" t="s" s="4">
        <v>490</v>
      </c>
      <c r="C21" t="n" s="5">
        <v>-18553</v>
      </c>
      <c r="E21" t="n" s="5">
        <v>-13644</v>
      </c>
    </row>
    <row r="22" spans="1:5">
      <c r="A22" t="s" s="4">
        <v>114</v>
      </c>
      <c r="C22" t="n" s="7">
        <v>-17128</v>
      </c>
      <c r="E22" t="n" s="7">
        <v>-1364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6</v>
      </c>
      <c r="B1" t="s" s="2">
        <v>1</v>
      </c>
    </row>
    <row r="2" spans="1:3">
      <c r="B2" t="s" s="2">
        <v>2</v>
      </c>
      <c r="C2" t="s" s="2">
        <v>25</v>
      </c>
    </row>
    <row r="3" spans="1:3">
      <c r="A3" t="s" s="3">
        <v>208</v>
      </c>
    </row>
    <row r="4" spans="1:3">
      <c r="A4" t="s" s="4">
        <v>527</v>
      </c>
      <c r="B4" t="s" s="4">
        <v>528</v>
      </c>
    </row>
    <row r="5" spans="1:3">
      <c r="A5" t="s" s="4">
        <v>529</v>
      </c>
      <c r="B5" t="n" s="7">
        <v>0</v>
      </c>
      <c r="C5"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0</v>
      </c>
      <c r="B1" t="s" s="2">
        <v>1</v>
      </c>
    </row>
    <row r="2" spans="1:3">
      <c r="B2" t="s" s="2">
        <v>2</v>
      </c>
      <c r="C2" t="s" s="2">
        <v>25</v>
      </c>
    </row>
    <row r="3" spans="1:3">
      <c r="A3" t="s" s="3">
        <v>211</v>
      </c>
    </row>
    <row r="4" spans="1:3">
      <c r="A4" t="s" s="4">
        <v>531</v>
      </c>
      <c r="B4" t="s" s="4">
        <v>305</v>
      </c>
    </row>
    <row r="5" spans="1:3">
      <c r="A5" t="s" s="4">
        <v>532</v>
      </c>
      <c r="B5" t="s" s="4">
        <v>533</v>
      </c>
    </row>
    <row r="6" spans="1:3">
      <c r="A6" t="s" s="4">
        <v>534</v>
      </c>
      <c r="B6" t="n" s="7">
        <v>59941</v>
      </c>
      <c r="C6" t="n" s="7">
        <v>630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5</v>
      </c>
      <c r="B1" t="s" s="2">
        <v>71</v>
      </c>
      <c r="D1" t="s" s="2">
        <v>1</v>
      </c>
    </row>
    <row r="2" spans="1:5">
      <c r="B2" t="s" s="2">
        <v>2</v>
      </c>
      <c r="C2" t="s" s="2">
        <v>72</v>
      </c>
      <c r="D2" t="s" s="2">
        <v>2</v>
      </c>
      <c r="E2" t="s" s="2">
        <v>72</v>
      </c>
    </row>
    <row r="3" spans="1:5">
      <c r="A3" t="s" s="3">
        <v>536</v>
      </c>
    </row>
    <row r="4" spans="1:5">
      <c r="A4" t="s" s="4">
        <v>537</v>
      </c>
      <c r="B4" t="n" s="9">
        <v>12.5</v>
      </c>
      <c r="C4" t="n" s="7">
        <v>12</v>
      </c>
      <c r="D4" t="n" s="9">
        <v>23.4</v>
      </c>
      <c r="E4" t="n" s="9">
        <v>21.1</v>
      </c>
    </row>
    <row r="5" spans="1:5">
      <c r="A5" t="s" s="4">
        <v>312</v>
      </c>
    </row>
    <row r="6" spans="1:5">
      <c r="A6" t="s" s="3">
        <v>536</v>
      </c>
    </row>
    <row r="7" spans="1:5">
      <c r="A7" t="s" s="4">
        <v>300</v>
      </c>
      <c r="D7" t="s" s="4">
        <v>313</v>
      </c>
    </row>
    <row r="8" spans="1:5">
      <c r="A8" t="s" s="4">
        <v>302</v>
      </c>
      <c r="D8" t="s" s="4">
        <v>314</v>
      </c>
    </row>
    <row r="9" spans="1:5">
      <c r="A9" t="s" s="4">
        <v>304</v>
      </c>
      <c r="D9" t="s" s="4">
        <v>315</v>
      </c>
    </row>
    <row r="10" spans="1:5">
      <c r="A10" t="s" s="4">
        <v>299</v>
      </c>
    </row>
    <row r="11" spans="1:5">
      <c r="A11" t="s" s="3">
        <v>536</v>
      </c>
    </row>
    <row r="12" spans="1:5">
      <c r="A12" t="s" s="4">
        <v>300</v>
      </c>
      <c r="D12" t="s" s="4">
        <v>301</v>
      </c>
    </row>
    <row r="13" spans="1:5">
      <c r="A13" t="s" s="4">
        <v>302</v>
      </c>
      <c r="D13" t="s" s="4">
        <v>303</v>
      </c>
    </row>
    <row r="14" spans="1:5">
      <c r="A14" t="s" s="4">
        <v>304</v>
      </c>
      <c r="D14" t="s" s="4">
        <v>3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r="A1" t="s" s="1">
        <v>538</v>
      </c>
      <c r="B1" t="s" s="2">
        <v>71</v>
      </c>
      <c r="D1" t="s" s="2">
        <v>1</v>
      </c>
    </row>
    <row r="2" spans="1:5">
      <c r="B2" t="s" s="2">
        <v>292</v>
      </c>
      <c r="C2" t="s" s="2">
        <v>293</v>
      </c>
      <c r="D2" t="s" s="2">
        <v>292</v>
      </c>
      <c r="E2" t="s" s="2">
        <v>293</v>
      </c>
    </row>
    <row r="3" spans="1:5">
      <c r="A3" t="s" s="3">
        <v>536</v>
      </c>
    </row>
    <row r="4" spans="1:5">
      <c r="A4" t="s" s="4">
        <v>297</v>
      </c>
      <c r="B4" t="n" s="5">
        <v>108</v>
      </c>
      <c r="D4" t="n" s="5">
        <v>108</v>
      </c>
    </row>
    <row r="5" spans="1:5">
      <c r="A5" t="s" s="4">
        <v>298</v>
      </c>
      <c r="B5" t="n" s="9">
        <v>19.2</v>
      </c>
      <c r="C5" t="n" s="9">
        <v>19.1</v>
      </c>
      <c r="D5" t="n" s="9">
        <v>36.3</v>
      </c>
      <c r="E5" t="n" s="9">
        <v>34.8</v>
      </c>
    </row>
    <row r="6" spans="1:5">
      <c r="A6" t="s" s="4">
        <v>299</v>
      </c>
    </row>
    <row r="7" spans="1:5">
      <c r="A7" t="s" s="3">
        <v>536</v>
      </c>
    </row>
    <row r="8" spans="1:5">
      <c r="A8" t="s" s="4">
        <v>306</v>
      </c>
      <c r="D8" t="s" s="4">
        <v>307</v>
      </c>
    </row>
    <row r="9" spans="1:5">
      <c r="A9" t="s" s="4">
        <v>308</v>
      </c>
      <c r="D9" t="s" s="4">
        <v>305</v>
      </c>
    </row>
    <row r="10" spans="1:5">
      <c r="A10" t="s" s="4">
        <v>309</v>
      </c>
      <c r="D10" t="s" s="4">
        <v>310</v>
      </c>
    </row>
    <row r="11" spans="1:5">
      <c r="A11" t="s" s="4">
        <v>311</v>
      </c>
      <c r="D11" t="s" s="4">
        <v>310</v>
      </c>
    </row>
    <row r="12" spans="1:5">
      <c r="A12" t="s" s="4">
        <v>312</v>
      </c>
    </row>
    <row r="13" spans="1:5">
      <c r="A13" t="s" s="3">
        <v>536</v>
      </c>
    </row>
    <row r="14" spans="1:5">
      <c r="A14" t="s" s="4">
        <v>306</v>
      </c>
      <c r="D14" t="s" s="4">
        <v>313</v>
      </c>
    </row>
    <row r="15" spans="1:5">
      <c r="A15" t="s" s="4">
        <v>308</v>
      </c>
      <c r="D15" t="s" s="4">
        <v>316</v>
      </c>
    </row>
    <row r="16" spans="1:5">
      <c r="A16" t="s" s="4">
        <v>309</v>
      </c>
      <c r="D16" t="s" s="4">
        <v>317</v>
      </c>
    </row>
    <row r="17" spans="1:5">
      <c r="A17" t="s" s="4">
        <v>311</v>
      </c>
      <c r="D17" t="s" s="4">
        <v>3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t="s" s="1">
        <v>539</v>
      </c>
      <c r="B1" t="s" s="2">
        <v>540</v>
      </c>
      <c r="C1" t="s" s="2">
        <v>2</v>
      </c>
      <c r="D1" t="s" s="2">
        <v>72</v>
      </c>
      <c r="E1" t="s" s="2">
        <v>25</v>
      </c>
    </row>
    <row r="2" spans="1:5">
      <c r="A2" t="s" s="3">
        <v>214</v>
      </c>
    </row>
    <row r="3" spans="1:5">
      <c r="A3" t="s" s="4">
        <v>541</v>
      </c>
      <c r="C3" t="n" s="7">
        <v>200000</v>
      </c>
    </row>
    <row r="4" spans="1:5">
      <c r="A4" t="s" s="4">
        <v>542</v>
      </c>
      <c r="B4" t="s" s="4">
        <v>543</v>
      </c>
    </row>
    <row r="5" spans="1:5">
      <c r="A5" t="s" s="4">
        <v>143</v>
      </c>
      <c r="C5" t="n" s="5">
        <v>-1995177</v>
      </c>
    </row>
    <row r="6" spans="1:5">
      <c r="A6" t="s" s="4">
        <v>126</v>
      </c>
      <c r="D6" t="n" s="5">
        <v>9200000</v>
      </c>
    </row>
    <row r="7" spans="1:5">
      <c r="A7" t="s" s="4">
        <v>66</v>
      </c>
      <c r="C7" t="n" s="8">
        <v>0.01</v>
      </c>
      <c r="E7" t="n" s="8">
        <v>0.01</v>
      </c>
    </row>
    <row r="8" spans="1:5">
      <c r="A8" t="s" s="4">
        <v>544</v>
      </c>
      <c r="D8" t="n" s="7">
        <v>243300</v>
      </c>
    </row>
    <row r="9" spans="1:5">
      <c r="A9" t="s" s="4">
        <v>178</v>
      </c>
      <c r="C9" t="n" s="7">
        <v>0</v>
      </c>
      <c r="D9" t="n" s="5">
        <v>232814</v>
      </c>
    </row>
    <row r="10" spans="1:5">
      <c r="A10" t="s" s="4">
        <v>144</v>
      </c>
      <c r="C10" t="n" s="5">
        <v>-59841</v>
      </c>
    </row>
    <row r="11" spans="1:5">
      <c r="A11" t="s" s="4">
        <v>545</v>
      </c>
      <c r="C11" t="n" s="7">
        <v>140200</v>
      </c>
    </row>
    <row r="12" spans="1:5">
      <c r="A12" t="s" s="4">
        <v>127</v>
      </c>
      <c r="D12" t="n" s="7">
        <v>2328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s>
  <sheetData>
    <row r="1" spans="1:6">
      <c r="A1" t="s" s="1">
        <v>546</v>
      </c>
      <c r="C1" t="s" s="2">
        <v>71</v>
      </c>
      <c r="E1" t="s" s="2">
        <v>1</v>
      </c>
    </row>
    <row r="2" spans="1:6">
      <c r="C2" t="s" s="2">
        <v>2</v>
      </c>
      <c r="D2" t="s" s="2">
        <v>72</v>
      </c>
      <c r="E2" t="s" s="2">
        <v>2</v>
      </c>
      <c r="F2" t="s" s="2">
        <v>72</v>
      </c>
    </row>
    <row r="3" spans="1:6">
      <c r="A3" t="s" s="3">
        <v>216</v>
      </c>
    </row>
    <row r="4" spans="1:6">
      <c r="A4" t="s" s="4">
        <v>547</v>
      </c>
      <c r="C4" t="n" s="5">
        <v>7500000</v>
      </c>
      <c r="E4" t="n" s="5">
        <v>7500000</v>
      </c>
    </row>
    <row r="5" spans="1:6">
      <c r="A5" t="s" s="3">
        <v>548</v>
      </c>
    </row>
    <row r="6" spans="1:6">
      <c r="A6" t="s" s="4">
        <v>549</v>
      </c>
      <c r="E6" t="n" s="5">
        <v>2168</v>
      </c>
    </row>
    <row r="7" spans="1:6">
      <c r="A7" t="s" s="3">
        <v>550</v>
      </c>
    </row>
    <row r="8" spans="1:6">
      <c r="A8" t="s" s="4">
        <v>551</v>
      </c>
      <c r="F8" t="n" s="8">
        <v>30.53</v>
      </c>
    </row>
    <row r="9" spans="1:6">
      <c r="A9" t="s" s="3">
        <v>552</v>
      </c>
    </row>
    <row r="10" spans="1:6">
      <c r="A10" t="s" s="4">
        <v>553</v>
      </c>
      <c r="E10" t="n" s="7">
        <v>66</v>
      </c>
      <c r="F10" t="n" s="7">
        <v>61</v>
      </c>
    </row>
    <row r="11" spans="1:6">
      <c r="A11" t="s" s="4">
        <v>266</v>
      </c>
    </row>
    <row r="12" spans="1:6">
      <c r="A12" t="s" s="3">
        <v>548</v>
      </c>
    </row>
    <row r="13" spans="1:6">
      <c r="A13" t="s" s="4">
        <v>554</v>
      </c>
      <c r="E13" t="n" s="5">
        <v>731459</v>
      </c>
    </row>
    <row r="14" spans="1:6">
      <c r="A14" t="s" s="4">
        <v>549</v>
      </c>
      <c r="B14" t="s" s="4">
        <v>431</v>
      </c>
      <c r="E14" t="n" s="5">
        <v>289665</v>
      </c>
    </row>
    <row r="15" spans="1:6">
      <c r="A15" t="s" s="4">
        <v>555</v>
      </c>
      <c r="B15" t="s" s="4">
        <v>431</v>
      </c>
      <c r="E15" t="n" s="5">
        <v>-293693</v>
      </c>
    </row>
    <row r="16" spans="1:6">
      <c r="A16" t="s" s="4">
        <v>556</v>
      </c>
      <c r="E16" t="n" s="5">
        <v>-5327</v>
      </c>
    </row>
    <row r="17" spans="1:6">
      <c r="A17" t="s" s="4">
        <v>557</v>
      </c>
      <c r="C17" t="n" s="5">
        <v>722104</v>
      </c>
      <c r="E17" t="n" s="5">
        <v>722104</v>
      </c>
    </row>
    <row r="18" spans="1:6">
      <c r="A18" t="s" s="3">
        <v>550</v>
      </c>
    </row>
    <row r="19" spans="1:6">
      <c r="A19" t="s" s="4">
        <v>558</v>
      </c>
      <c r="E19" t="n" s="8">
        <v>21.21</v>
      </c>
    </row>
    <row r="20" spans="1:6">
      <c r="A20" t="s" s="4">
        <v>551</v>
      </c>
      <c r="B20" t="s" s="4">
        <v>431</v>
      </c>
      <c r="E20" t="n" s="10">
        <v>32.19</v>
      </c>
    </row>
    <row r="21" spans="1:6">
      <c r="A21" t="s" s="4">
        <v>559</v>
      </c>
      <c r="B21" t="s" s="4">
        <v>431</v>
      </c>
      <c r="E21" t="n" s="10">
        <v>20.38</v>
      </c>
    </row>
    <row r="22" spans="1:6">
      <c r="A22" t="s" s="4">
        <v>560</v>
      </c>
      <c r="E22" t="n" s="10">
        <v>24.71</v>
      </c>
    </row>
    <row r="23" spans="1:6">
      <c r="A23" t="s" s="4">
        <v>561</v>
      </c>
      <c r="C23" t="n" s="8">
        <v>25.92</v>
      </c>
      <c r="E23" t="n" s="8">
        <v>25.92</v>
      </c>
    </row>
    <row r="24" spans="1:6">
      <c r="A24" t="s" s="3">
        <v>552</v>
      </c>
    </row>
    <row r="25" spans="1:6">
      <c r="A25" t="s" s="4">
        <v>553</v>
      </c>
      <c r="C25" t="n" s="7">
        <v>2600</v>
      </c>
      <c r="D25" t="n" s="7">
        <v>2700</v>
      </c>
      <c r="E25" t="n" s="7">
        <v>5600</v>
      </c>
      <c r="F25" t="n" s="5">
        <v>5200</v>
      </c>
    </row>
    <row r="26" spans="1:6">
      <c r="A26" t="s" s="4">
        <v>562</v>
      </c>
      <c r="C26" t="n" s="7">
        <v>17800</v>
      </c>
      <c r="E26" t="n" s="7">
        <v>17800</v>
      </c>
    </row>
    <row r="27" spans="1:6">
      <c r="A27" t="s" s="4">
        <v>563</v>
      </c>
      <c r="E27" t="s" s="4">
        <v>564</v>
      </c>
    </row>
    <row r="28" spans="1:6">
      <c r="A28" t="s" s="4">
        <v>565</v>
      </c>
      <c r="E28" t="n" s="7">
        <v>9300</v>
      </c>
    </row>
    <row r="29" spans="1:6">
      <c r="A29" t="s" s="4">
        <v>566</v>
      </c>
    </row>
    <row r="30" spans="1:6">
      <c r="A30" t="s" s="3">
        <v>548</v>
      </c>
    </row>
    <row r="31" spans="1:6">
      <c r="A31" t="s" s="4">
        <v>557</v>
      </c>
      <c r="C31" t="n" s="5">
        <v>1000000</v>
      </c>
      <c r="E31" t="n" s="5">
        <v>1000000</v>
      </c>
    </row>
    <row r="32" spans="1:6">
      <c r="A32" t="s" s="3">
        <v>550</v>
      </c>
    </row>
    <row r="33" spans="1:6">
      <c r="A33" t="s" s="4">
        <v>561</v>
      </c>
      <c r="C33" t="n" s="8">
        <v>15.36</v>
      </c>
      <c r="E33" t="n" s="8">
        <v>15.36</v>
      </c>
    </row>
    <row r="34" spans="1:6">
      <c r="A34" t="s" s="3">
        <v>552</v>
      </c>
    </row>
    <row r="35" spans="1:6">
      <c r="A35" t="s" s="4">
        <v>553</v>
      </c>
      <c r="C35" t="n" s="7">
        <v>1100</v>
      </c>
      <c r="D35" t="n" s="7">
        <v>1100</v>
      </c>
      <c r="E35" t="n" s="7">
        <v>2200</v>
      </c>
      <c r="F35" t="n" s="7">
        <v>2200</v>
      </c>
    </row>
    <row r="36" spans="1:6">
      <c r="A36" t="s" s="4">
        <v>562</v>
      </c>
      <c r="C36" t="n" s="7">
        <v>2200</v>
      </c>
      <c r="E36" t="n" s="7">
        <v>2200</v>
      </c>
    </row>
    <row r="37" spans="1:6">
      <c r="A37" t="s" s="4">
        <v>563</v>
      </c>
      <c r="E37" t="s" s="4">
        <v>567</v>
      </c>
    </row>
    <row r="38" spans="1:6">
      <c r="A38" t="s" s="4">
        <v>568</v>
      </c>
      <c r="E38" t="s" s="4">
        <v>569</v>
      </c>
    </row>
    <row r="39" spans="1:6">
      <c r="A39" t="s" s="4">
        <v>570</v>
      </c>
      <c r="E39" t="s" s="4">
        <v>301</v>
      </c>
    </row>
    <row r="40" spans="1:6">
      <c r="A40" t="s" s="4">
        <v>571</v>
      </c>
      <c r="E40" t="s" s="4">
        <v>444</v>
      </c>
    </row>
    <row r="41" spans="1:6">
      <c r="A41" t="s" s="4">
        <v>572</v>
      </c>
      <c r="C41" t="n" s="5">
        <v>4957142</v>
      </c>
      <c r="E41" t="n" s="5">
        <v>4957142</v>
      </c>
    </row>
    <row r="42" spans="1:6">
      <c r="A42" t="n"/>
    </row>
    <row r="43" spans="1:6">
      <c r="A43" t="s" s="4">
        <v>431</v>
      </c>
      <c r="B43" t="s" s="4">
        <v>573</v>
      </c>
    </row>
  </sheetData>
  <mergeCells count="5">
    <mergeCell ref="A1:B2"/>
    <mergeCell ref="C1:D1"/>
    <mergeCell ref="E1:F1"/>
    <mergeCell ref="A42:E42"/>
    <mergeCell ref="B43:E4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4</v>
      </c>
      <c r="B1" t="s" s="2">
        <v>71</v>
      </c>
      <c r="D1" t="s" s="2">
        <v>1</v>
      </c>
    </row>
    <row r="2" spans="1:5">
      <c r="B2" t="s" s="2">
        <v>2</v>
      </c>
      <c r="C2" t="s" s="2">
        <v>72</v>
      </c>
      <c r="D2" t="s" s="2">
        <v>2</v>
      </c>
      <c r="E2" t="s" s="2">
        <v>72</v>
      </c>
    </row>
    <row r="3" spans="1:5">
      <c r="A3" t="s" s="3">
        <v>220</v>
      </c>
    </row>
    <row r="4" spans="1:5">
      <c r="A4" t="s" s="4">
        <v>575</v>
      </c>
      <c r="B4" t="n" s="7">
        <v>72000</v>
      </c>
      <c r="C4" t="n" s="7">
        <v>200000</v>
      </c>
      <c r="D4" t="n" s="7">
        <v>95000</v>
      </c>
      <c r="E4" t="n" s="7">
        <v>100000</v>
      </c>
    </row>
    <row r="5" spans="1:5">
      <c r="A5" t="s" s="3">
        <v>576</v>
      </c>
    </row>
    <row r="6" spans="1:5">
      <c r="A6" t="s" s="4">
        <v>102</v>
      </c>
      <c r="B6" t="n" s="5">
        <v>55991000</v>
      </c>
      <c r="C6" t="n" s="5">
        <v>52904000</v>
      </c>
      <c r="D6" t="n" s="5">
        <v>103841000</v>
      </c>
      <c r="E6" t="n" s="5">
        <v>64836000</v>
      </c>
    </row>
    <row r="7" spans="1:5">
      <c r="A7" t="s" s="4">
        <v>577</v>
      </c>
      <c r="B7" t="n" s="5">
        <v>-238000</v>
      </c>
      <c r="C7" t="n" s="5">
        <v>-224000</v>
      </c>
      <c r="D7" t="n" s="5">
        <v>-518000</v>
      </c>
      <c r="E7" t="n" s="5">
        <v>-470000</v>
      </c>
    </row>
    <row r="8" spans="1:5">
      <c r="A8" t="s" s="4">
        <v>578</v>
      </c>
      <c r="B8" t="n" s="5">
        <v>-72000</v>
      </c>
      <c r="C8" t="n" s="5">
        <v>-184000</v>
      </c>
      <c r="D8" t="n" s="5">
        <v>-95000</v>
      </c>
      <c r="E8" t="n" s="5">
        <v>-67000</v>
      </c>
    </row>
    <row r="9" spans="1:5">
      <c r="A9" t="s" s="4">
        <v>579</v>
      </c>
      <c r="B9" t="n" s="7">
        <v>55681000</v>
      </c>
      <c r="C9" t="n" s="7">
        <v>52496000</v>
      </c>
      <c r="D9" t="n" s="7">
        <v>103228000</v>
      </c>
      <c r="E9" t="n" s="7">
        <v>64299000</v>
      </c>
    </row>
    <row r="10" spans="1:5">
      <c r="A10" t="s" s="3">
        <v>580</v>
      </c>
    </row>
    <row r="11" spans="1:5">
      <c r="A11" t="s" s="4">
        <v>581</v>
      </c>
      <c r="B11" t="n" s="5">
        <v>130670629</v>
      </c>
      <c r="C11" t="n" s="5">
        <v>125260607</v>
      </c>
      <c r="D11" t="n" s="5">
        <v>130969957</v>
      </c>
      <c r="E11" t="n" s="5">
        <v>123510507</v>
      </c>
    </row>
    <row r="12" spans="1:5">
      <c r="A12" t="s" s="4">
        <v>582</v>
      </c>
      <c r="B12" t="n" s="5">
        <v>188138</v>
      </c>
      <c r="C12" t="n" s="5">
        <v>308580</v>
      </c>
      <c r="D12" t="n" s="5">
        <v>232682</v>
      </c>
      <c r="E12" t="n" s="5">
        <v>295684</v>
      </c>
    </row>
    <row r="13" spans="1:5">
      <c r="A13" t="s" s="4">
        <v>583</v>
      </c>
      <c r="B13" t="n" s="5">
        <v>759926</v>
      </c>
      <c r="C13" t="n" s="5">
        <v>905864</v>
      </c>
      <c r="D13" t="n" s="5">
        <v>745293</v>
      </c>
      <c r="E13" t="n" s="5">
        <v>890734</v>
      </c>
    </row>
    <row r="14" spans="1:5">
      <c r="A14" t="s" s="4">
        <v>584</v>
      </c>
      <c r="B14" t="n" s="5">
        <v>131618693</v>
      </c>
      <c r="C14" t="n" s="5">
        <v>126475051</v>
      </c>
      <c r="D14" t="n" s="5">
        <v>131947932</v>
      </c>
      <c r="E14" t="n" s="5">
        <v>124696925</v>
      </c>
    </row>
    <row r="15" spans="1:5">
      <c r="A15" t="s" s="3">
        <v>103</v>
      </c>
    </row>
    <row r="16" spans="1:5">
      <c r="A16" t="s" s="4">
        <v>104</v>
      </c>
      <c r="B16" t="n" s="8">
        <v>0.43</v>
      </c>
      <c r="C16" t="n" s="8">
        <v>0.42</v>
      </c>
      <c r="D16" t="n" s="8">
        <v>0.79</v>
      </c>
      <c r="E16" t="n" s="8">
        <v>0.52</v>
      </c>
    </row>
    <row r="17" spans="1:5">
      <c r="A17" t="s" s="3">
        <v>106</v>
      </c>
    </row>
    <row r="18" spans="1:5">
      <c r="A18" t="s" s="4">
        <v>104</v>
      </c>
      <c r="B18" t="n" s="8">
        <v>0.42</v>
      </c>
      <c r="C18" t="n" s="8">
        <v>0.42</v>
      </c>
      <c r="D18" t="n" s="8">
        <v>0.78</v>
      </c>
      <c r="E18" t="n" s="8">
        <v>0.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59"/>
    <col customWidth="1" max="6" min="6" width="40"/>
    <col customWidth="1" max="7" min="7" width="39"/>
    <col customWidth="1" max="8" min="8" width="31"/>
    <col customWidth="1" max="9" min="9" width="22"/>
    <col customWidth="1" max="10" min="10" width="27"/>
  </cols>
  <sheetData>
    <row r="1" spans="1:10">
      <c r="A1" t="s" s="1">
        <v>113</v>
      </c>
      <c r="B1" t="s" s="2">
        <v>114</v>
      </c>
      <c r="C1" t="s" s="2">
        <v>115</v>
      </c>
      <c r="D1" t="s" s="2">
        <v>116</v>
      </c>
      <c r="E1" t="s" s="2">
        <v>117</v>
      </c>
      <c r="F1" t="s" s="2">
        <v>52</v>
      </c>
      <c r="G1" t="s" s="2">
        <v>118</v>
      </c>
      <c r="H1" t="s" s="2">
        <v>119</v>
      </c>
      <c r="I1" t="s" s="2">
        <v>120</v>
      </c>
      <c r="J1" t="s" s="2">
        <v>121</v>
      </c>
    </row>
    <row r="2" spans="1:10">
      <c r="A2" t="s" s="4">
        <v>122</v>
      </c>
      <c r="B2" t="n" s="7">
        <v>2146334</v>
      </c>
      <c r="C2" t="n" s="7">
        <v>1226</v>
      </c>
      <c r="D2" t="n" s="7">
        <v>2178004</v>
      </c>
      <c r="F2" t="n" s="7">
        <v>-45522</v>
      </c>
      <c r="G2" t="n" s="7">
        <v>-5941</v>
      </c>
      <c r="H2" t="n" s="7">
        <v>18567</v>
      </c>
      <c r="I2" t="n" s="7">
        <v>11261</v>
      </c>
      <c r="J2" t="n" s="7">
        <v>7306</v>
      </c>
    </row>
    <row r="3" spans="1:10">
      <c r="A3" t="s" s="4">
        <v>123</v>
      </c>
      <c r="C3" t="n" s="5">
        <v>122640042</v>
      </c>
    </row>
    <row r="4" spans="1:10">
      <c r="A4" t="s" s="3">
        <v>124</v>
      </c>
    </row>
    <row r="5" spans="1:10">
      <c r="A5" t="s" s="4">
        <v>125</v>
      </c>
      <c r="B5" t="n" s="7">
        <v>65346</v>
      </c>
      <c r="F5" t="n" s="5">
        <v>64836</v>
      </c>
      <c r="H5" t="n" s="5">
        <v>510</v>
      </c>
      <c r="I5" t="n" s="5">
        <v>465</v>
      </c>
      <c r="J5" t="n" s="5">
        <v>45</v>
      </c>
    </row>
    <row r="6" spans="1:10">
      <c r="A6" t="s" s="4">
        <v>126</v>
      </c>
      <c r="B6" t="n" s="5">
        <v>9200000</v>
      </c>
    </row>
    <row r="7" spans="1:10">
      <c r="A7" t="s" s="4">
        <v>127</v>
      </c>
      <c r="B7" t="n" s="7">
        <v>232814</v>
      </c>
      <c r="C7" t="n" s="7">
        <v>92</v>
      </c>
      <c r="D7" t="n" s="5">
        <v>232722</v>
      </c>
    </row>
    <row r="8" spans="1:10">
      <c r="A8" t="s" s="4">
        <v>128</v>
      </c>
      <c r="B8" t="n" s="5">
        <v>-8274</v>
      </c>
    </row>
    <row r="9" spans="1:10">
      <c r="A9" t="s" s="4">
        <v>129</v>
      </c>
      <c r="J9" t="n" s="5">
        <v>-1182</v>
      </c>
    </row>
    <row r="10" spans="1:10">
      <c r="A10" t="s" s="4">
        <v>130</v>
      </c>
      <c r="C10" t="n" s="7">
        <v>3</v>
      </c>
      <c r="D10" t="n" s="5">
        <v>-3</v>
      </c>
    </row>
    <row r="11" spans="1:10">
      <c r="A11" t="s" s="4">
        <v>131</v>
      </c>
      <c r="C11" t="n" s="5">
        <v>343887</v>
      </c>
    </row>
    <row r="12" spans="1:10">
      <c r="A12" t="s" s="4">
        <v>132</v>
      </c>
      <c r="B12" t="n" s="5">
        <v>7393</v>
      </c>
      <c r="D12" t="n" s="5">
        <v>7393</v>
      </c>
    </row>
    <row r="13" spans="1:10">
      <c r="A13" t="s" s="4">
        <v>133</v>
      </c>
      <c r="B13" t="n" s="5">
        <v>61</v>
      </c>
      <c r="D13" t="n" s="5">
        <v>61</v>
      </c>
    </row>
    <row r="14" spans="1:10">
      <c r="A14" t="s" s="4">
        <v>134</v>
      </c>
      <c r="C14" t="n" s="5">
        <v>2197</v>
      </c>
    </row>
    <row r="15" spans="1:10">
      <c r="A15" t="s" s="4">
        <v>135</v>
      </c>
      <c r="B15" t="n" s="5">
        <v>-2599</v>
      </c>
      <c r="C15" t="n" s="7">
        <v>0</v>
      </c>
      <c r="D15" t="n" s="5">
        <v>-2599</v>
      </c>
    </row>
    <row r="16" spans="1:10">
      <c r="A16" t="s" s="4">
        <v>136</v>
      </c>
      <c r="C16" t="n" s="5">
        <v>-98204</v>
      </c>
    </row>
    <row r="17" spans="1:10">
      <c r="A17" t="s" s="4">
        <v>137</v>
      </c>
      <c r="C17" t="n" s="5">
        <v>-3568</v>
      </c>
    </row>
    <row r="18" spans="1:10">
      <c r="A18" t="s" s="4">
        <v>138</v>
      </c>
      <c r="B18" t="n" s="5">
        <v>-56929</v>
      </c>
      <c r="F18" t="n" s="5">
        <v>-56537</v>
      </c>
      <c r="H18" t="n" s="5">
        <v>-392</v>
      </c>
      <c r="I18" t="n" s="5">
        <v>-392</v>
      </c>
    </row>
    <row r="19" spans="1:10">
      <c r="A19" t="s" s="4">
        <v>139</v>
      </c>
      <c r="B19" t="n" s="5">
        <v>2382964</v>
      </c>
      <c r="C19" t="n" s="7">
        <v>1321</v>
      </c>
      <c r="D19" t="n" s="5">
        <v>2415578</v>
      </c>
      <c r="F19" t="n" s="5">
        <v>-37223</v>
      </c>
      <c r="G19" t="n" s="5">
        <v>-14215</v>
      </c>
      <c r="H19" t="n" s="5">
        <v>17503</v>
      </c>
      <c r="I19" t="n" s="5">
        <v>11334</v>
      </c>
      <c r="J19" t="n" s="5">
        <v>6169</v>
      </c>
    </row>
    <row r="20" spans="1:10">
      <c r="A20" t="s" s="4">
        <v>140</v>
      </c>
      <c r="C20" t="n" s="5">
        <v>132084354</v>
      </c>
    </row>
    <row r="21" spans="1:10">
      <c r="A21" t="s" s="4">
        <v>141</v>
      </c>
      <c r="B21" t="n" s="5">
        <v>2378484</v>
      </c>
      <c r="C21" t="n" s="7">
        <v>1319</v>
      </c>
      <c r="D21" t="n" s="5">
        <v>2419731</v>
      </c>
      <c r="F21" t="n" s="5">
        <v>-46415</v>
      </c>
      <c r="G21" t="n" s="5">
        <v>-13644</v>
      </c>
      <c r="H21" t="n" s="5">
        <v>17493</v>
      </c>
      <c r="I21" t="n" s="5">
        <v>11198</v>
      </c>
      <c r="J21" t="n" s="5">
        <v>6295</v>
      </c>
    </row>
    <row r="22" spans="1:10">
      <c r="A22" t="s" s="4">
        <v>142</v>
      </c>
      <c r="C22" t="n" s="5">
        <v>131964706</v>
      </c>
    </row>
    <row r="23" spans="1:10">
      <c r="A23" t="s" s="3">
        <v>124</v>
      </c>
    </row>
    <row r="24" spans="1:10">
      <c r="A24" t="s" s="4">
        <v>125</v>
      </c>
      <c r="B24" t="n" s="5">
        <v>104512</v>
      </c>
      <c r="F24" t="n" s="5">
        <v>103841</v>
      </c>
      <c r="H24" t="n" s="5">
        <v>671</v>
      </c>
      <c r="I24" t="n" s="5">
        <v>694</v>
      </c>
      <c r="J24" t="n" s="5">
        <v>-23</v>
      </c>
    </row>
    <row r="25" spans="1:10">
      <c r="A25" t="s" s="4">
        <v>128</v>
      </c>
      <c r="B25" t="n" s="5">
        <v>-3484</v>
      </c>
      <c r="G25" t="n" s="5">
        <v>-3484</v>
      </c>
    </row>
    <row r="26" spans="1:10">
      <c r="A26" t="s" s="4">
        <v>129</v>
      </c>
      <c r="B26" t="n" s="5">
        <v>-195</v>
      </c>
      <c r="H26" t="n" s="5">
        <v>-195</v>
      </c>
      <c r="J26" t="n" s="5">
        <v>-195</v>
      </c>
    </row>
    <row r="27" spans="1:10">
      <c r="A27" t="s" s="4">
        <v>130</v>
      </c>
      <c r="C27" t="n" s="7">
        <v>3</v>
      </c>
      <c r="D27" t="n" s="5">
        <v>-3</v>
      </c>
    </row>
    <row r="28" spans="1:10">
      <c r="A28" t="s" s="4">
        <v>131</v>
      </c>
      <c r="C28" t="n" s="5">
        <v>287497</v>
      </c>
    </row>
    <row r="29" spans="1:10">
      <c r="A29" t="s" s="4">
        <v>132</v>
      </c>
      <c r="B29" t="n" s="5">
        <v>7791</v>
      </c>
      <c r="D29" t="n" s="5">
        <v>7791</v>
      </c>
    </row>
    <row r="30" spans="1:10">
      <c r="A30" t="s" s="4">
        <v>133</v>
      </c>
      <c r="B30" t="n" s="5">
        <v>66</v>
      </c>
      <c r="D30" t="n" s="5">
        <v>66</v>
      </c>
    </row>
    <row r="31" spans="1:10">
      <c r="A31" t="s" s="4">
        <v>134</v>
      </c>
      <c r="C31" t="n" s="5">
        <v>2168</v>
      </c>
    </row>
    <row r="32" spans="1:10">
      <c r="A32" t="s" s="4">
        <v>135</v>
      </c>
      <c r="B32" t="n" s="7">
        <v>-3800</v>
      </c>
      <c r="C32" t="n" s="7">
        <v>-1</v>
      </c>
      <c r="D32" t="n" s="5">
        <v>-3799</v>
      </c>
    </row>
    <row r="33" spans="1:10">
      <c r="A33" t="s" s="4">
        <v>143</v>
      </c>
      <c r="B33" t="n" s="5">
        <v>-1995177</v>
      </c>
    </row>
    <row r="34" spans="1:10">
      <c r="A34" t="s" s="4">
        <v>144</v>
      </c>
      <c r="B34" t="n" s="7">
        <v>-59841</v>
      </c>
      <c r="D34" t="n" s="5">
        <v>-59821</v>
      </c>
      <c r="E34" t="n" s="7">
        <v>-20</v>
      </c>
    </row>
    <row r="35" spans="1:10">
      <c r="A35" t="s" s="4">
        <v>136</v>
      </c>
      <c r="C35" t="n" s="5">
        <v>-120249</v>
      </c>
    </row>
    <row r="36" spans="1:10">
      <c r="A36" t="s" s="4">
        <v>137</v>
      </c>
      <c r="C36" t="n" s="5">
        <v>-5327</v>
      </c>
    </row>
    <row r="37" spans="1:10">
      <c r="A37" t="s" s="4">
        <v>138</v>
      </c>
      <c r="B37" t="n" s="5">
        <v>-87809</v>
      </c>
      <c r="F37" t="n" s="5">
        <v>-87219</v>
      </c>
      <c r="H37" t="n" s="5">
        <v>-590</v>
      </c>
      <c r="I37" t="n" s="5">
        <v>-590</v>
      </c>
    </row>
    <row r="38" spans="1:10">
      <c r="A38" t="s" s="4">
        <v>145</v>
      </c>
      <c r="B38" t="n" s="7">
        <v>2335724</v>
      </c>
      <c r="C38" t="n" s="7">
        <v>1301</v>
      </c>
      <c r="D38" t="n" s="7">
        <v>2363965</v>
      </c>
      <c r="F38" t="n" s="7">
        <v>-29793</v>
      </c>
      <c r="G38" t="n" s="7">
        <v>-17128</v>
      </c>
      <c r="H38" t="n" s="7">
        <v>17379</v>
      </c>
      <c r="I38" t="n" s="7">
        <v>11302</v>
      </c>
      <c r="J38" t="n" s="7">
        <v>6077</v>
      </c>
    </row>
    <row r="39" spans="1:10">
      <c r="A39" t="s" s="4">
        <v>146</v>
      </c>
      <c r="C39" t="n" s="5">
        <v>1301336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5</v>
      </c>
      <c r="B1" t="s" s="2">
        <v>1</v>
      </c>
    </row>
    <row r="2" spans="1:3">
      <c r="B2" t="s" s="2">
        <v>2</v>
      </c>
      <c r="C2" t="s" s="2">
        <v>72</v>
      </c>
    </row>
    <row r="3" spans="1:3">
      <c r="A3" t="s" s="3">
        <v>223</v>
      </c>
    </row>
    <row r="4" spans="1:3">
      <c r="A4" t="s" s="4">
        <v>586</v>
      </c>
      <c r="B4" t="n" s="7">
        <v>23827</v>
      </c>
      <c r="C4" t="n" s="7">
        <v>26373</v>
      </c>
    </row>
    <row r="5" spans="1:3">
      <c r="A5" t="s" s="4">
        <v>587</v>
      </c>
      <c r="B5" t="n" s="5">
        <v>1384</v>
      </c>
      <c r="C5" t="n" s="5">
        <v>1319</v>
      </c>
    </row>
    <row r="6" spans="1:3">
      <c r="A6" t="s" s="3">
        <v>588</v>
      </c>
    </row>
    <row r="7" spans="1:3">
      <c r="A7" t="s" s="4">
        <v>589</v>
      </c>
      <c r="B7" t="n" s="5">
        <v>0</v>
      </c>
      <c r="C7" t="n" s="5">
        <v>504200</v>
      </c>
    </row>
    <row r="8" spans="1:3">
      <c r="A8" t="s" s="4">
        <v>590</v>
      </c>
      <c r="B8" t="n" s="5">
        <v>0</v>
      </c>
      <c r="C8" t="n" s="5">
        <v>750</v>
      </c>
    </row>
    <row r="9" spans="1:3">
      <c r="A9" t="s" s="4">
        <v>591</v>
      </c>
      <c r="B9" t="n" s="5">
        <v>0</v>
      </c>
      <c r="C9" t="n" s="5">
        <v>1636</v>
      </c>
    </row>
    <row r="10" spans="1:3">
      <c r="A10" t="s" s="4">
        <v>592</v>
      </c>
      <c r="B10" t="n" s="5">
        <v>0</v>
      </c>
      <c r="C10" t="n" s="5">
        <v>-509</v>
      </c>
    </row>
    <row r="11" spans="1:3">
      <c r="A11" t="s" s="4">
        <v>40</v>
      </c>
      <c r="B11" t="n" s="5">
        <v>0</v>
      </c>
      <c r="C11" t="n" s="5">
        <v>-1974</v>
      </c>
    </row>
    <row r="12" spans="1:3">
      <c r="A12" t="s" s="4">
        <v>160</v>
      </c>
      <c r="B12" t="n" s="5">
        <v>0</v>
      </c>
      <c r="C12" t="n" s="5">
        <v>504103</v>
      </c>
    </row>
    <row r="13" spans="1:3">
      <c r="A13" t="s" s="3">
        <v>593</v>
      </c>
    </row>
    <row r="14" spans="1:3">
      <c r="A14" t="s" s="4">
        <v>370</v>
      </c>
      <c r="B14" t="n" s="5">
        <v>-232700</v>
      </c>
      <c r="C14" t="n" s="5">
        <v>-128000</v>
      </c>
    </row>
    <row r="15" spans="1:3">
      <c r="A15" t="s" s="4">
        <v>594</v>
      </c>
      <c r="B15" t="n" s="5">
        <v>-8577</v>
      </c>
      <c r="C15" t="n" s="5">
        <v>-2846</v>
      </c>
    </row>
    <row r="16" spans="1:3">
      <c r="A16" t="s" s="4">
        <v>595</v>
      </c>
      <c r="B16" t="n" s="5">
        <v>3714</v>
      </c>
      <c r="C16" t="n" s="5">
        <v>-1078</v>
      </c>
    </row>
    <row r="17" spans="1:3">
      <c r="A17" t="s" s="4">
        <v>161</v>
      </c>
      <c r="B17" t="n" s="5">
        <v>227837</v>
      </c>
      <c r="C17" t="n" s="5">
        <v>124076</v>
      </c>
    </row>
    <row r="18" spans="1:3">
      <c r="A18" t="s" s="3">
        <v>596</v>
      </c>
    </row>
    <row r="19" spans="1:3">
      <c r="A19" t="s" s="4">
        <v>597</v>
      </c>
      <c r="B19" t="n" s="7">
        <v>1813</v>
      </c>
      <c r="C19" t="n"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0"/>
    <col customWidth="1" max="3" min="3" width="39"/>
    <col customWidth="1" max="4" min="4" width="21"/>
  </cols>
  <sheetData>
    <row r="1" spans="1:4">
      <c r="A1" t="s" s="1">
        <v>598</v>
      </c>
      <c r="B1" t="s" s="2">
        <v>599</v>
      </c>
      <c r="C1" t="s" s="2">
        <v>600</v>
      </c>
      <c r="D1" t="s" s="2">
        <v>332</v>
      </c>
    </row>
    <row r="2" spans="1:4">
      <c r="A2" t="s" s="3">
        <v>225</v>
      </c>
    </row>
    <row r="3" spans="1:4">
      <c r="A3" t="s" s="4">
        <v>601</v>
      </c>
      <c r="B3" t="n" s="5">
        <v>838934</v>
      </c>
    </row>
    <row r="4" spans="1:4">
      <c r="A4" t="s" s="4">
        <v>285</v>
      </c>
      <c r="C4" t="n" s="5">
        <v>21</v>
      </c>
    </row>
    <row r="5" spans="1:4">
      <c r="A5" t="s" s="4">
        <v>281</v>
      </c>
      <c r="C5" t="n" s="5">
        <v>125</v>
      </c>
    </row>
    <row r="6" spans="1:4">
      <c r="A6" t="s" s="4">
        <v>38</v>
      </c>
      <c r="C6" t="n" s="7">
        <v>376939</v>
      </c>
      <c r="D6" t="n" s="7">
        <v>532747</v>
      </c>
    </row>
    <row r="7" spans="1:4">
      <c r="A7" t="s" s="4">
        <v>602</v>
      </c>
      <c r="B7" t="n" s="5">
        <v>202734</v>
      </c>
    </row>
    <row r="8" spans="1:4">
      <c r="A8" t="s" s="4">
        <v>427</v>
      </c>
    </row>
    <row r="9" spans="1:4">
      <c r="A9" t="s" s="3">
        <v>225</v>
      </c>
    </row>
    <row r="10" spans="1:4">
      <c r="A10" t="s" s="4">
        <v>428</v>
      </c>
      <c r="C10" t="n" s="5">
        <v>14</v>
      </c>
    </row>
    <row r="11" spans="1:4">
      <c r="A11" t="s" s="4">
        <v>38</v>
      </c>
      <c r="C11" t="n" s="7">
        <v>376939</v>
      </c>
      <c r="D11" t="n" s="7">
        <v>5327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7</v>
      </c>
      <c r="B1" t="s" s="2">
        <v>1</v>
      </c>
    </row>
    <row r="2" spans="1:3">
      <c r="B2" t="s" s="2">
        <v>2</v>
      </c>
      <c r="C2" t="s" s="2">
        <v>72</v>
      </c>
    </row>
    <row r="3" spans="1:3">
      <c r="A3" t="s" s="3">
        <v>148</v>
      </c>
    </row>
    <row r="4" spans="1:3">
      <c r="A4" t="s" s="4">
        <v>98</v>
      </c>
      <c r="B4" t="n" s="7">
        <v>104512</v>
      </c>
      <c r="C4" t="n" s="7">
        <v>65346</v>
      </c>
    </row>
    <row r="5" spans="1:3">
      <c r="A5" t="s" s="3">
        <v>149</v>
      </c>
    </row>
    <row r="6" spans="1:3">
      <c r="A6" t="s" s="4">
        <v>150</v>
      </c>
      <c r="B6" t="n" s="5">
        <v>0</v>
      </c>
      <c r="C6" t="n" s="5">
        <v>804</v>
      </c>
    </row>
    <row r="7" spans="1:3">
      <c r="A7" t="s" s="4">
        <v>97</v>
      </c>
      <c r="B7" t="n" s="5">
        <v>22970</v>
      </c>
      <c r="C7" t="n" s="5">
        <v>-1297</v>
      </c>
    </row>
    <row r="8" spans="1:3">
      <c r="A8" t="s" s="4">
        <v>151</v>
      </c>
      <c r="C8" t="n" s="5">
        <v>1297</v>
      </c>
    </row>
    <row r="9" spans="1:3">
      <c r="A9" t="s" s="4">
        <v>85</v>
      </c>
      <c r="B9" t="n" s="5">
        <v>0</v>
      </c>
      <c r="C9" t="n" s="5">
        <v>0</v>
      </c>
    </row>
    <row r="10" spans="1:3">
      <c r="A10" t="s" s="4">
        <v>84</v>
      </c>
      <c r="B10" t="n" s="5">
        <v>74981</v>
      </c>
      <c r="C10" t="n" s="5">
        <v>68298</v>
      </c>
    </row>
    <row r="11" spans="1:3">
      <c r="A11" t="s" s="4">
        <v>152</v>
      </c>
      <c r="B11" t="n" s="5">
        <v>2056</v>
      </c>
      <c r="C11" t="n" s="5">
        <v>2261</v>
      </c>
    </row>
    <row r="12" spans="1:3">
      <c r="A12" t="s" s="4">
        <v>153</v>
      </c>
      <c r="B12" t="n" s="5">
        <v>407</v>
      </c>
      <c r="C12" t="n" s="5">
        <v>482</v>
      </c>
    </row>
    <row r="13" spans="1:3">
      <c r="A13" t="s" s="4">
        <v>154</v>
      </c>
      <c r="B13" t="n" s="5">
        <v>-173</v>
      </c>
      <c r="C13" t="n" s="5">
        <v>-109</v>
      </c>
    </row>
    <row r="14" spans="1:3">
      <c r="A14" t="s" s="4">
        <v>133</v>
      </c>
      <c r="B14" t="n" s="5">
        <v>66</v>
      </c>
      <c r="C14" t="n" s="5">
        <v>61</v>
      </c>
    </row>
    <row r="15" spans="1:3">
      <c r="A15" t="s" s="4">
        <v>132</v>
      </c>
      <c r="B15" t="n" s="5">
        <v>7791</v>
      </c>
      <c r="C15" t="n" s="5">
        <v>7393</v>
      </c>
    </row>
    <row r="16" spans="1:3">
      <c r="A16" t="s" s="4">
        <v>155</v>
      </c>
      <c r="B16" t="n" s="5">
        <v>-352</v>
      </c>
      <c r="C16" t="n" s="5">
        <v>-781</v>
      </c>
    </row>
    <row r="17" spans="1:3">
      <c r="A17" t="s" s="3">
        <v>156</v>
      </c>
    </row>
    <row r="18" spans="1:3">
      <c r="A18" t="s" s="4">
        <v>157</v>
      </c>
      <c r="B18" t="n" s="5">
        <v>-6111</v>
      </c>
      <c r="C18" t="n" s="5">
        <v>-11497</v>
      </c>
    </row>
    <row r="19" spans="1:3">
      <c r="A19" t="s" s="4">
        <v>34</v>
      </c>
      <c r="B19" t="n" s="5">
        <v>3611</v>
      </c>
      <c r="C19" t="n" s="5">
        <v>2625</v>
      </c>
    </row>
    <row r="20" spans="1:3">
      <c r="A20" t="s" s="4">
        <v>40</v>
      </c>
      <c r="B20" t="n" s="5">
        <v>-18727</v>
      </c>
      <c r="C20" t="n" s="5">
        <v>-4714</v>
      </c>
    </row>
    <row r="21" spans="1:3">
      <c r="A21" t="s" s="4">
        <v>42</v>
      </c>
      <c r="B21" t="n" s="5">
        <v>870</v>
      </c>
      <c r="C21" t="n" s="5">
        <v>590</v>
      </c>
    </row>
    <row r="22" spans="1:3">
      <c r="A22" t="s" s="4">
        <v>43</v>
      </c>
      <c r="B22" t="n" s="5">
        <v>-40</v>
      </c>
      <c r="C22" t="n" s="5">
        <v>-15</v>
      </c>
    </row>
    <row r="23" spans="1:3">
      <c r="A23" t="s" s="4">
        <v>158</v>
      </c>
      <c r="B23" t="n" s="5">
        <v>145921</v>
      </c>
      <c r="C23" t="n" s="5">
        <v>132041</v>
      </c>
    </row>
    <row r="24" spans="1:3">
      <c r="A24" t="s" s="3">
        <v>159</v>
      </c>
    </row>
    <row r="25" spans="1:3">
      <c r="A25" t="s" s="4">
        <v>160</v>
      </c>
      <c r="B25" t="n" s="5">
        <v>0</v>
      </c>
      <c r="C25" t="n" s="5">
        <v>-504103</v>
      </c>
    </row>
    <row r="26" spans="1:3">
      <c r="A26" t="s" s="4">
        <v>161</v>
      </c>
      <c r="B26" t="n" s="5">
        <v>227837</v>
      </c>
      <c r="C26" t="n" s="5">
        <v>124076</v>
      </c>
    </row>
    <row r="27" spans="1:3">
      <c r="A27" t="s" s="4">
        <v>162</v>
      </c>
      <c r="B27" t="n" s="5">
        <v>7000</v>
      </c>
      <c r="C27" t="n" s="5">
        <v>-6246</v>
      </c>
    </row>
    <row r="28" spans="1:3">
      <c r="A28" t="s" s="4">
        <v>163</v>
      </c>
      <c r="B28" t="n" s="5">
        <v>-64695</v>
      </c>
      <c r="C28" t="n" s="5">
        <v>-38581</v>
      </c>
    </row>
    <row r="29" spans="1:3">
      <c r="A29" t="s" s="4">
        <v>164</v>
      </c>
      <c r="B29" t="n" s="5">
        <v>-222</v>
      </c>
      <c r="C29" t="n" s="5">
        <v>-20</v>
      </c>
    </row>
    <row r="30" spans="1:3">
      <c r="A30" t="s" s="4">
        <v>165</v>
      </c>
      <c r="B30" t="n" s="5">
        <v>3113</v>
      </c>
      <c r="C30" t="n" s="5">
        <v>1820</v>
      </c>
    </row>
    <row r="31" spans="1:3">
      <c r="A31" t="s" s="4">
        <v>166</v>
      </c>
      <c r="B31" t="n" s="5">
        <v>159033</v>
      </c>
      <c r="C31" t="n" s="5">
        <v>-410562</v>
      </c>
    </row>
    <row r="32" spans="1:3">
      <c r="A32" t="s" s="3">
        <v>167</v>
      </c>
    </row>
    <row r="33" spans="1:3">
      <c r="A33" t="s" s="4">
        <v>168</v>
      </c>
      <c r="B33" t="n" s="5">
        <v>-3800</v>
      </c>
      <c r="C33" t="n" s="5">
        <v>-2599</v>
      </c>
    </row>
    <row r="34" spans="1:3">
      <c r="A34" t="s" s="4">
        <v>169</v>
      </c>
      <c r="B34" t="n" s="5">
        <v>59841</v>
      </c>
    </row>
    <row r="35" spans="1:3">
      <c r="A35" t="s" s="4">
        <v>170</v>
      </c>
      <c r="B35" t="n" s="5">
        <v>0</v>
      </c>
      <c r="C35" t="n" s="5">
        <v>258500</v>
      </c>
    </row>
    <row r="36" spans="1:3">
      <c r="A36" t="s" s="4">
        <v>171</v>
      </c>
      <c r="B36" t="n" s="5">
        <v>0</v>
      </c>
      <c r="C36" t="n" s="5">
        <v>-258500</v>
      </c>
    </row>
    <row r="37" spans="1:3">
      <c r="A37" t="s" s="4">
        <v>172</v>
      </c>
      <c r="B37" t="n" s="5">
        <v>0</v>
      </c>
      <c r="C37" t="n" s="5">
        <v>175000</v>
      </c>
    </row>
    <row r="38" spans="1:3">
      <c r="A38" t="s" s="4">
        <v>173</v>
      </c>
      <c r="B38" t="n" s="5">
        <v>-155808</v>
      </c>
      <c r="C38" t="n" s="5">
        <v>-25569</v>
      </c>
    </row>
    <row r="39" spans="1:3">
      <c r="A39" t="s" s="4">
        <v>174</v>
      </c>
      <c r="B39" t="n" s="5">
        <v>-83204</v>
      </c>
      <c r="C39" t="n" s="5">
        <v>-56469</v>
      </c>
    </row>
    <row r="40" spans="1:3">
      <c r="A40" t="s" s="4">
        <v>175</v>
      </c>
      <c r="B40" t="n" s="5">
        <v>-565</v>
      </c>
      <c r="C40" t="n" s="5">
        <v>-411</v>
      </c>
    </row>
    <row r="41" spans="1:3">
      <c r="A41" t="s" s="4">
        <v>176</v>
      </c>
      <c r="B41" t="n" s="5">
        <v>-118</v>
      </c>
      <c r="C41" t="n" s="5">
        <v>-1579</v>
      </c>
    </row>
    <row r="42" spans="1:3">
      <c r="A42" t="s" s="4">
        <v>177</v>
      </c>
      <c r="B42" t="n" s="5">
        <v>-195</v>
      </c>
      <c r="C42" t="n" s="5">
        <v>-1182</v>
      </c>
    </row>
    <row r="43" spans="1:3">
      <c r="A43" t="s" s="4">
        <v>178</v>
      </c>
      <c r="B43" t="n" s="5">
        <v>0</v>
      </c>
      <c r="C43" t="n" s="5">
        <v>232814</v>
      </c>
    </row>
    <row r="44" spans="1:3">
      <c r="A44" t="s" s="4">
        <v>179</v>
      </c>
      <c r="B44" t="n" s="5">
        <v>-303531</v>
      </c>
      <c r="C44" t="n" s="5">
        <v>320005</v>
      </c>
    </row>
    <row r="45" spans="1:3">
      <c r="A45" t="s" s="4">
        <v>180</v>
      </c>
      <c r="B45" t="n" s="5">
        <v>1423</v>
      </c>
      <c r="C45" t="n" s="5">
        <v>41484</v>
      </c>
    </row>
    <row r="46" spans="1:3">
      <c r="A46" t="s" s="4">
        <v>181</v>
      </c>
      <c r="B46" t="n" s="5">
        <v>262458</v>
      </c>
      <c r="C46" t="n" s="5">
        <v>332248</v>
      </c>
    </row>
    <row r="47" spans="1:3">
      <c r="A47" t="s" s="4">
        <v>182</v>
      </c>
      <c r="B47" t="n" s="7">
        <v>263881</v>
      </c>
      <c r="C47" t="n" s="7">
        <v>373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ummary of Significant Accounti</vt:lpstr>
      <vt:lpstr>Acquisition of Hotel and Other </vt:lpstr>
      <vt:lpstr>Disposal of Hotel Properties</vt:lpstr>
      <vt:lpstr>Investment in Hotel and Other P</vt:lpstr>
      <vt:lpstr>Debt</vt:lpstr>
      <vt:lpstr>Derivatives and Hedging</vt:lpstr>
      <vt:lpstr>Fair Value</vt:lpstr>
      <vt:lpstr>Income Taxes</vt:lpstr>
      <vt:lpstr>Commitments and Contingencies</vt:lpstr>
      <vt:lpstr>Equity</vt:lpstr>
      <vt:lpstr>Equity Incentive Plan</vt:lpstr>
      <vt:lpstr>Earnings per Common Share</vt:lpstr>
      <vt:lpstr>Supplemental Information to Sta</vt:lpstr>
      <vt:lpstr>Subsequent Events</vt:lpstr>
      <vt:lpstr>Summary of Significant Accoun22</vt:lpstr>
      <vt:lpstr>Acquisition of Hotel and Othe23</vt:lpstr>
      <vt:lpstr>Disposal of Hotel Properties (T</vt:lpstr>
      <vt:lpstr>Investment in Hotel and Other25</vt:lpstr>
      <vt:lpstr>Debt (Tables)</vt:lpstr>
      <vt:lpstr>Derivatives and Hedging (Tables</vt:lpstr>
      <vt:lpstr>Fair Value (Tables)</vt:lpstr>
      <vt:lpstr>Equity Incentive Plan (Tables)</vt:lpstr>
      <vt:lpstr>Earnings per Common Share (Tabl</vt:lpstr>
      <vt:lpstr>Supplemental Information to S31</vt:lpstr>
      <vt:lpstr>Organization (Details)</vt:lpstr>
      <vt:lpstr>Summary of Significant Accoun33</vt:lpstr>
      <vt:lpstr>Acquisition of Hotel and Othe34</vt:lpstr>
      <vt:lpstr>Disposal of Hotel Properties (D</vt:lpstr>
      <vt:lpstr>Disposal of Hotel Properties (N</vt:lpstr>
      <vt:lpstr>Disposal of Hotel Properties (S</vt:lpstr>
      <vt:lpstr>Investment in Hotel and Other38</vt:lpstr>
      <vt:lpstr>Debt (Details)</vt:lpstr>
      <vt:lpstr>Debt (Revolver and Term Loans) </vt:lpstr>
      <vt:lpstr>Derivatives and Hedging (Detail</vt:lpstr>
      <vt:lpstr>Fair Value (Details)</vt:lpstr>
      <vt:lpstr>Income Taxes (Details)</vt:lpstr>
      <vt:lpstr>Commitments and Contingencies (</vt:lpstr>
      <vt:lpstr>Commitments and Contingencies M</vt:lpstr>
      <vt:lpstr>Commitments and Contingencies F</vt:lpstr>
      <vt:lpstr>Equity (Details)</vt:lpstr>
      <vt:lpstr>Equity Incentive Plan (Details)</vt:lpstr>
      <vt:lpstr>Earnings per Common Share (Deta</vt:lpstr>
      <vt:lpstr>Supplemental Information to S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5:11Z</dcterms:created>
  <dcterms:modified xmlns:dcterms="http://purl.org/dc/terms/" xmlns:xsi="http://www.w3.org/2001/XMLSchema-instance" xsi:type="dcterms:W3CDTF">2015-08-06T16:15:11Z</dcterms:modified>
  <dc:title xmlns:dc="http://purl.org/dc/elements/1.1/">Untitled</dc:title>
  <dc:description xmlns:dc="http://purl.org/dc/elements/1.1/"/>
  <dc:subject xmlns:dc="http://purl.org/dc/elements/1.1/"/>
  <cp:keywords/>
  <cp:category/>
</cp:coreProperties>
</file>